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ASIS OF PRESEN" sheetId="8" r:id="rId8"/>
    <s:sheet name="INVESTMENTS" sheetId="9" r:id="rId9"/>
    <s:sheet name="ACQUISITION" sheetId="10" r:id="rId10"/>
    <s:sheet name="DEBT OBLIGATIONS" sheetId="11" r:id="rId11"/>
    <s:sheet name="INCOME TAXES" sheetId="12" r:id="rId12"/>
    <s:sheet name="CAPITAL STOCK AND SHARE-BASED C" sheetId="13" r:id="rId13"/>
    <s:sheet name="COMMITMENTS AND CONTINGENCIES" sheetId="14" r:id="rId14"/>
    <s:sheet name="RELATED PARTY TRANSACTIONS" sheetId="15" r:id="rId15"/>
    <s:sheet name="EARNINGS PER SHARE" sheetId="16" r:id="rId16"/>
    <s:sheet name="RECENT ACCOUNTING PRONOUNCEMENT" sheetId="17" r:id="rId17"/>
    <s:sheet name="DERIVATIVE INSTRUMENTS" sheetId="18" r:id="rId18"/>
    <s:sheet name="FAIR VALUE OF FINANCIAL INSTRUM" sheetId="19" r:id="rId19"/>
    <s:sheet name="ACCUMULATED OTHER COMPREHENSIVE" sheetId="20" r:id="rId20"/>
    <s:sheet name="SUBSEQUENT EVENTS" sheetId="21" r:id="rId21"/>
    <s:sheet name="THE COMPANY AND BASIS OF PRES22" sheetId="22" r:id="rId22"/>
    <s:sheet name="INVESTMENTS (Tables)" sheetId="23" r:id="rId23"/>
    <s:sheet name="ACQUISITION (Tables)" sheetId="24" r:id="rId24"/>
    <s:sheet name="DEBT OBLIGATIONS (Tables)" sheetId="25" r:id="rId25"/>
    <s:sheet name="CAPITAL STOCK AND SHARE-BASED26" sheetId="26" r:id="rId26"/>
    <s:sheet name="EARNINGS PER SHARE (Tables)" sheetId="27" r:id="rId27"/>
    <s:sheet name="DERIVATIVE INSTRUMENTS (Tables)" sheetId="28" r:id="rId28"/>
    <s:sheet name="FAIR VALUE OF FINANCIAL INSTR29" sheetId="29" r:id="rId29"/>
    <s:sheet name="ACCUMULATED OTHER COMPREHENSI30" sheetId="30" r:id="rId30"/>
    <s:sheet name="THE COMPANY AND BASIS OF PRES31" sheetId="31" r:id="rId31"/>
    <s:sheet name="INVESTMENTS - Investment in Nat" sheetId="32" r:id="rId32"/>
    <s:sheet name="INVESTMENTS - Investment in N33" sheetId="33" r:id="rId33"/>
    <s:sheet name="INVESTMENTS - Investment in N34" sheetId="34" r:id="rId34"/>
    <s:sheet name="INVESTMENTS - Investment in N35" sheetId="35" r:id="rId35"/>
    <s:sheet name="INVESTMENTS - Investment in Dig" sheetId="36" r:id="rId36"/>
    <s:sheet name="INVESTMENTS - Investment in D37" sheetId="37" r:id="rId37"/>
    <s:sheet name="INVESTMENTS - Investment in D38" sheetId="38" r:id="rId38"/>
    <s:sheet name="INVESTMENTS - Investment in Ope" sheetId="39" r:id="rId39"/>
    <s:sheet name="INVESTMENTS - Investment in O40" sheetId="40" r:id="rId40"/>
    <s:sheet name="INVESTMENTS - Investment in O41" sheetId="41" r:id="rId41"/>
    <s:sheet name="INVESTMENTS - Investment in Rea" sheetId="42" r:id="rId42"/>
    <s:sheet name="INVESTMENTS - Investment in AC " sheetId="43" r:id="rId43"/>
    <s:sheet name="INVESTMENTS - Investment in A44" sheetId="44" r:id="rId44"/>
    <s:sheet name="INVESTMENTS - Investment in D45" sheetId="45" r:id="rId45"/>
    <s:sheet name="ACQUISITION  - Narrative (Detai" sheetId="46" r:id="rId46"/>
    <s:sheet name="ACQUISITION - Identifiable Asse" sheetId="47" r:id="rId47"/>
    <s:sheet name="DEBT OBLIGATIONS - Schedule of " sheetId="48" r:id="rId48"/>
    <s:sheet name="DEBT OBLIGATIONS - Narrative (D" sheetId="49" r:id="rId49"/>
    <s:sheet name="INCOME TAXES (Details)" sheetId="50" r:id="rId50"/>
    <s:sheet name="CAPITAL STOCK AND SHARE-BASED51" sheetId="51" r:id="rId51"/>
    <s:sheet name="CAPITAL STOCK AND SHARE-BASED52" sheetId="52" r:id="rId52"/>
    <s:sheet name="CAPITAL STOCK AND SHARE-BASED53" sheetId="53" r:id="rId53"/>
    <s:sheet name="CAPITAL STOCK AND SHARE-BASED54" sheetId="54" r:id="rId54"/>
    <s:sheet name="CAPITAL STOCK AND SHARE-BASED55" sheetId="55" r:id="rId55"/>
    <s:sheet name="CAPITAL STOCK AND SHARE-BASED56" sheetId="56" r:id="rId56"/>
    <s:sheet name="COMMITMENTS AND CONTINGENCIES (" sheetId="57" r:id="rId57"/>
    <s:sheet name="RELATED PARTY TRANSACTIONS (Det" sheetId="58" r:id="rId58"/>
    <s:sheet name="EARNINGS PER SHARE (Details)" sheetId="59" r:id="rId59"/>
    <s:sheet name="RECENT ACCOUNTING PRONOUNCEME60" sheetId="60" r:id="rId60"/>
    <s:sheet name="DERIVATIVE INSTRUMENTS - Schedu" sheetId="61" r:id="rId61"/>
    <s:sheet name="DERIVATIVE INSTRUMENTS - Intere" sheetId="62" r:id="rId62"/>
    <s:sheet name="DERIVATIVE INSTRUMENTS - Gain (" sheetId="63" r:id="rId63"/>
    <s:sheet name="DERIVATIVE INSTRUMENTS - Amount" sheetId="64" r:id="rId64"/>
    <s:sheet name="DERIVATIVE INSTRUMENTS - Change" sheetId="65" r:id="rId65"/>
    <s:sheet name="DERIVATIVE INSTRUMENTS - Gain66" sheetId="66" r:id="rId66"/>
    <s:sheet name="FAIR VALUE OF FINANCIAL INSTR67" sheetId="67" r:id="rId67"/>
    <s:sheet name="FAIR VALUE OF FINANCIAL INSTR68" sheetId="68" r:id="rId68"/>
    <s:sheet name="ACCUMULATED OTHER COMPREHENSI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36">
  <si>
    <t>Document and Entity Information - shares</t>
  </si>
  <si>
    <t>3 Months Ended</t>
  </si>
  <si>
    <t>Mar. 31, 2016</t>
  </si>
  <si>
    <t>May. 03, 2016</t>
  </si>
  <si>
    <t>Entity Registrant Name</t>
  </si>
  <si>
    <t>REGAL ENTERTAINMENT GROUP</t>
  </si>
  <si>
    <t>Entity Central Index Key</t>
  </si>
  <si>
    <t>Document Type</t>
  </si>
  <si>
    <t>10-Q</t>
  </si>
  <si>
    <t>Document Period End Date</t>
  </si>
  <si>
    <t>Mar. 31,
		2016</t>
  </si>
  <si>
    <t>Amendment Flag</t>
  </si>
  <si>
    <t>false</t>
  </si>
  <si>
    <t>Current Fiscal Year End Date</t>
  </si>
  <si>
    <t>--12-31</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 USD ($) $ in Millions</t>
  </si>
  <si>
    <t>Dec. 31, 2015</t>
  </si>
  <si>
    <t>CURRENT ASSETS:</t>
  </si>
  <si>
    <t>Cash and cash equivalents</t>
  </si>
  <si>
    <t>Trade and other receivables, net</t>
  </si>
  <si>
    <t>Income tax receivable</t>
  </si>
  <si>
    <t>Inventories</t>
  </si>
  <si>
    <t>Prepaid expenses and other current assets</t>
  </si>
  <si>
    <t>Assets held for sale</t>
  </si>
  <si>
    <t>Deferred income tax asset</t>
  </si>
  <si>
    <t>TOTAL CURRENT ASSETS</t>
  </si>
  <si>
    <t>PROPERTY AND EQUIPMENT:</t>
  </si>
  <si>
    <t>Land</t>
  </si>
  <si>
    <t>Buildings and leasehold improvements</t>
  </si>
  <si>
    <t>Equipment</t>
  </si>
  <si>
    <t>Construction in progress</t>
  </si>
  <si>
    <t>Total property and equipment</t>
  </si>
  <si>
    <t>Accumulated depreciation and amortization</t>
  </si>
  <si>
    <t>TOTAL PROPERTY AND EQUIPMENT, NET</t>
  </si>
  <si>
    <t>GOODWILL</t>
  </si>
  <si>
    <t>INTANGIBLE ASSETS, NET</t>
  </si>
  <si>
    <t>DEFERRED INCOME TAX ASSET</t>
  </si>
  <si>
    <t>OTHER NON-CURRENT ASSETS</t>
  </si>
  <si>
    <t>TOTAL ASSETS</t>
  </si>
  <si>
    <t>CURRENT LIABILITIES:</t>
  </si>
  <si>
    <t>Current portion of debt obligations</t>
  </si>
  <si>
    <t>Accounts payable</t>
  </si>
  <si>
    <t>Accrued expenses</t>
  </si>
  <si>
    <t>Deferred revenue</t>
  </si>
  <si>
    <t>Interest payable</t>
  </si>
  <si>
    <t>Income taxes payable</t>
  </si>
  <si>
    <t>TOTAL CURRENT LIABILITIES</t>
  </si>
  <si>
    <t>LONG-TERM DEBT, LESS CURRENT PORTION</t>
  </si>
  <si>
    <t>LEASE FINANCING ARRANGEMENTS, LESS CURRENT PORTION</t>
  </si>
  <si>
    <t>CAPITAL LEASE OBLIGATIONS, LESS CURRENT PORTION</t>
  </si>
  <si>
    <t>NON-CURRENT DEFERRED REVENUE</t>
  </si>
  <si>
    <t>OTHER NON-CURRENT LIABILITIES</t>
  </si>
  <si>
    <t>TOTAL LIABILITIES</t>
  </si>
  <si>
    <t>COMMITMENTS AND CONTINGENCIES</t>
  </si>
  <si>
    <t xml:space="preserve"> </t>
  </si>
  <si>
    <t>DEFICIT:</t>
  </si>
  <si>
    <t>Preferred stock, $0.001 par value; 50,000,000 shares authorized; none issued and outstanding</t>
  </si>
  <si>
    <t>Additional paid-in capital (deficit)</t>
  </si>
  <si>
    <t>Retained earnings</t>
  </si>
  <si>
    <t>Accumulated other comprehensive loss, net</t>
  </si>
  <si>
    <t>TOTAL STOCKHOLDERS’ DEFICIT OF REGAL ENTERTAINMENT GROUP</t>
  </si>
  <si>
    <t>Noncontrolling interest</t>
  </si>
  <si>
    <t>TOTAL DEFICIT</t>
  </si>
  <si>
    <t>TOTAL LIABILITIES AND DEFICIT</t>
  </si>
  <si>
    <t>Class A common stock</t>
  </si>
  <si>
    <t>Common stock</t>
  </si>
  <si>
    <t>Class B common stock</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CONDENSED CONSOLIDATED STATEMENTS OF INCOME - USD ($) shares in Thousands, $ in Millions</t>
  </si>
  <si>
    <t>Mar. 31, 2015</t>
  </si>
  <si>
    <t>REVENUES:</t>
  </si>
  <si>
    <t>Admissions</t>
  </si>
  <si>
    <t>Concessions</t>
  </si>
  <si>
    <t>Other operating revenues</t>
  </si>
  <si>
    <t>TOTAL REVENUES</t>
  </si>
  <si>
    <t>OPERATING EXPENSES:</t>
  </si>
  <si>
    <t>Film rental and advertising costs</t>
  </si>
  <si>
    <t>Cost of concessions</t>
  </si>
  <si>
    <t>Rent expense</t>
  </si>
  <si>
    <t>Other operating expenses</t>
  </si>
  <si>
    <t>General and administrative expenses (including share-based compensation of $1.8 and $1.7 for the quarters ended March 31, 2016 and 2015, respectively)</t>
  </si>
  <si>
    <t>Depreciation and amortization</t>
  </si>
  <si>
    <t>Net loss on disposal and impairment of operating assets and other</t>
  </si>
  <si>
    <t>TOTAL OPERATING EXPENSES</t>
  </si>
  <si>
    <t>INCOME FROM OPERATIONS</t>
  </si>
  <si>
    <t>OTHER EXPENSE (INCOME):</t>
  </si>
  <si>
    <t>Interest expense, net</t>
  </si>
  <si>
    <t>Earnings recognized from NCM</t>
  </si>
  <si>
    <t>Equity in income of non-consolidated entities and other, net</t>
  </si>
  <si>
    <t>TOTAL OTHER EXPENSE, NET</t>
  </si>
  <si>
    <t>INCOME BEFORE INCOME TAXES</t>
  </si>
  <si>
    <t>PROVISION FOR INCOME TAXES</t>
  </si>
  <si>
    <t>NET INCOME</t>
  </si>
  <si>
    <t>NET LOSS ATTRIBUTABLE TO NONCONTROLLING INTEREST, NET OF TAX</t>
  </si>
  <si>
    <t>NET INCOME ATTRIBUTABLE TO CONTROLLING INTEREST</t>
  </si>
  <si>
    <t>EARNINGS PER SHARE OF CLASS A AND CLASS B COMMON STOCK (NOTE 9):</t>
  </si>
  <si>
    <t>Basic (in dollars per share)</t>
  </si>
  <si>
    <t>Diluted (in dollars per share)</t>
  </si>
  <si>
    <t>AVERAGE SHARES OUTSTANDING (in thousands):</t>
  </si>
  <si>
    <t>Basic (in shares)</t>
  </si>
  <si>
    <t>Diluted (in shares)</t>
  </si>
  <si>
    <t>DIVIDENDS DECLARED PER COMMON SHARE</t>
  </si>
  <si>
    <t>CONDENSED CONSOLIDATED STATEMENTS OF INCOME (Parenthetical) - USD ($) $ in Millions</t>
  </si>
  <si>
    <t>Income Statement [Abstract]</t>
  </si>
  <si>
    <t>Share-based compensation expense</t>
  </si>
  <si>
    <t>CONDENSED CONSOLIDATED STATEMENTS OF COMPREHENSIVE INCOME - USD ($) $ in Millions</t>
  </si>
  <si>
    <t>Statement of Comprehensive Income [Abstract]</t>
  </si>
  <si>
    <t>OTHER COMPREHENSIVE INCOME (LOSS), NET OF TAX</t>
  </si>
  <si>
    <t>Change in fair value of interest rate swap transactions</t>
  </si>
  <si>
    <t>Amounts reclassified to net income from interest rate swaps</t>
  </si>
  <si>
    <t>Change in fair value of available for sale securities</t>
  </si>
  <si>
    <t>Reclassification adjustment for gain on sale of available for sale securities recognized in net income</t>
  </si>
  <si>
    <t>Change in fair value of equity method investee interest rate swaps</t>
  </si>
  <si>
    <t>TOTAL OTHER COMPREHENSIVE INCOME (LOSS), NET OF TAX</t>
  </si>
  <si>
    <t>TOTAL COMPREHENSIVE INCOME, NET OF TAX</t>
  </si>
  <si>
    <t>Comprehensive loss attributable to noncontrolling interest, net of tax</t>
  </si>
  <si>
    <t>COMPREHENSIVE INCOME ATTRIBUTABLE TO CONTROLLING INTEREST</t>
  </si>
  <si>
    <t>CONDENSED CONSOLIDATED STATEMENTS OF CASH FLOWS - USD ($) $ in Millions</t>
  </si>
  <si>
    <t>CASH FLOWS FROM OPERATING ACTIVITIES:</t>
  </si>
  <si>
    <t>Net income</t>
  </si>
  <si>
    <t>Adjustments to reconcile net income to net cash provided by operating activities:</t>
  </si>
  <si>
    <t>Amortization of debt discount</t>
  </si>
  <si>
    <t>Amortization of debt acquisition costs</t>
  </si>
  <si>
    <t>Deferred income tax benefit</t>
  </si>
  <si>
    <t>Equity in income of non-consolidated entities</t>
  </si>
  <si>
    <t>Gain on sale of available for sale securities</t>
  </si>
  <si>
    <t>Non-cash loss on interest rate swaps</t>
  </si>
  <si>
    <t>Non-cash rent income</t>
  </si>
  <si>
    <t>Excess cash distribution on NCM shares</t>
  </si>
  <si>
    <t>Landlord contributions</t>
  </si>
  <si>
    <t>Changes in operating assets and liabilities:</t>
  </si>
  <si>
    <t>Trade and other receivables</t>
  </si>
  <si>
    <t>Prepaid expenses and other assets</t>
  </si>
  <si>
    <t>Accrued expenses and other liabilities</t>
  </si>
  <si>
    <t>NET CASH PROVIDED BY OPERATING ACTIVITIES</t>
  </si>
  <si>
    <t>CASH FLOWS FROM INVESTING ACTIVITIES:</t>
  </si>
  <si>
    <t>Capital expenditures</t>
  </si>
  <si>
    <t>Proceeds from disposition of assets</t>
  </si>
  <si>
    <t>Investment in non-consolidated entities</t>
  </si>
  <si>
    <t>Proceeds from sale of available for sale securities</t>
  </si>
  <si>
    <t>NET CASH USED IN INVESTING ACTIVITIES</t>
  </si>
  <si>
    <t>CASH FLOWS FROM FINANCING ACTIVITIES:</t>
  </si>
  <si>
    <t>Cash used to pay dividends</t>
  </si>
  <si>
    <t>Payments on long-term obligations</t>
  </si>
  <si>
    <t>Cash paid for tax withholdings and other</t>
  </si>
  <si>
    <t>NET CASH USED IN FINANCING ACTIVITIES</t>
  </si>
  <si>
    <t>NET IN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SUPPLEMENTAL NON-CASH INVESTING AND FINANCING ACTIVITIES:</t>
  </si>
  <si>
    <t>Investment in NCM</t>
  </si>
  <si>
    <t>Increase in property and equipment and other from amended lease financing arrangements</t>
  </si>
  <si>
    <t>THE COMPANY AND BASIS OF PRESENTATION</t>
  </si>
  <si>
    <t>Organization, Consolidation and Presentation of Financial Statements [Abstract]</t>
  </si>
  <si>
    <t>THE COMPANY AND BASIS OF PRESENTATION Regal Entertainment Group (the "Company," "Regal," "we" or "us") is the parent company of Regal Entertainment Holdings, Inc. ("REH"), which is the parent company of Regal Cinemas Corporation ("Regal Cinemas") and its subsidiaries. Regal Cinemas’ subsidiaries include Regal Cinemas, Inc. ("RCI") and its subsidiaries, which include Edwards Theatres, Inc. ("Edwards") and United Artists Theatre Company ("United Artists"). The terms Regal or the Company, REH, Regal Cinemas, RCI, Edwards and United Artists shall be deemed to include the respective subsidiaries of such entities when used in discussions included herein regarding the current operations or assets of such entities. 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 Regal operates one of the largest theatre circuits in the United States, consisting of 7,329 screens in 567 theatres in 42 states along with Guam, Saipan, American Samoa and the District of Columbia as of March 31, 2016 . Beginning January 2, 2015, the Company's fiscal year changed from a 52-53 week fiscal year ending on the first Thursday after December 25 of each year to a fiscal year ending on December 31 of each year. Accordingly, effective with the Company's fiscal year ending December 31, 2015, the Company’s quarterly results are for three month periods ending March 31, June 30, September 30 and December 31 of each year. For a discussion of significant transactions that have occurred through December 31, 2015 , please refer to the notes to the consolidated financial statements included in Part II, Item 8 of our annual report on Form 10-K filed on February 29, 2016 with the Securities and Exchange Commission (the "Commission") (File No. 001-31315) for the fiscal year ended December 31, 2015 (the " 2015 Audited Consolidated Financial Statements"). For a summary of our significant accounting policies, please refer to Note 2 to the 2015 Audited Consolidated Financial Statements. The Company has prepared the unaudited condensed consolidated balance sheet as of March 31, 2016 , the unaudited condensed consolidated statements of income and comprehensive income for the quarters ended March 31, 2016 and March 31, 2015 , and the unaudited condensed consolidated statements of cash flows for the quarters ended March 31, 2016 and March 31, 2015 in accordance with U.S. generally accepted accounting principles for interim financial information and the rules and regulations of the Commission. Accordingly, certain information and footnote disclosures typically included in an annual report have been condensed or omitted for this quarterly report. In the opinion of management, all adjustments (which include only normal recurring adjustments) necessary to present fairly in all material respects the financial position, results of operations and cash flows for all periods presented have been made. The preparation of financial statements in conformity with U.S. generally accepted accounting principles requires management to make estimates and assumptions that affect the amounts reported in the financial statements and the accompanying notes. Actual results could differ from these estimates. The December 31, 2015 unaudited condensed consolidated balance sheet information is derived from the 2015 Audited Consolidated Financial Statements. These unaudited condensed consolidated financial statements should be read in conjunction with the 2015 Audited Consolidated Financial Statements and notes thereto. The results of operations for the quarter ended March 31, 2016 are not necessarily indicative of the operating results that may be achieved for the full 2016 year. Certain amounts in prior fiscal periods have been reclassified to conform with the presentation adopted in the current year.</t>
  </si>
  <si>
    <t>INVESTMENTS</t>
  </si>
  <si>
    <t>Investments [Abstract]</t>
  </si>
  <si>
    <t>INVESTMENTS Investment in National CineMedia, LLC We maintain an investment in National CineMedia, LLC ("National CineMedia" or "NCM"). National CineMedia provides in-theatre advertising for its theatrical exhibition partners, which include us, AMC Entertainment, Inc. ("AMC") and Cinemark, Inc. ("Cinemark"). The formation of National CineMedia, related IPO of National CineMedia, Inc. ("NCM, Inc.") and other related transactions are further described in Note 4 to the 2015 Audited Consolidated Financial Statements. We account for our investment in National CineMedia following the equity method of accounting and such investment is included as a component of "Other Non-Current Assets" in the accompanying unaudited condensed consolidated balance sheets. From time to time, the Company receives additional newly issued common units of National CineMedia ("Additional Investments Tranche") as a result of the adjustment provisions of the Common Unit Adjustment Agreement. The Company follows the guidance in Accounting Standards Codification ("ASC") 323-10-35-29 (formerly EITF 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2015 Audited Consolidated Financial Statements) following the equity method with undistributed equity earnings included as a component of "Earnings recognized from NCM" in the accompanying unaudited condensed consolidated financial statements. Below is a summary of activity with National CineMedia included in the Company’s unaudited condensed consolidated financial statements as of and for the quarter ended March 31, 2016 (in millions): As of the period ended For the period ended Investment in NCM Deferred Revenue Cash Received Earnings recognized from NCM Other NCM Revenues Balance as of and for the period ended December 31, 2015 $ 157.4 $ (426.7 ) $ — $ — $ — Receipt of additional common units(1) 9.9 (9.9 ) — — — Receipt of excess cash distributions(2) (4.5 ) — 11.3 (6.8 ) — Receipt under tax receivable agreement(2) (4.1 ) — 10.5 (6.4 ) — Revenues earned under ESA(3) — — 4.3 — (4.3 ) Amortization of deferred revenue(4) — 2.8 — — (2.8 ) Equity income (loss) attributable to additional common units(5) (0.9 ) — — 0.9 — Balance as of and for the period ended March 31, 2016 $ 157.8 $ (433.8 ) $ 26.1 $ (12.3 ) $ (7.1 ) ________________________________ (1) On March 17, 2016, we received from National CineMedia approximately 0.7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7, 2016, the Company recorded an increase to its investment in National CineMedia of $9.9 million with a corresponding increase to deferred revenue. Such deferred revenue amount is being amortized to advertising revenue over the remaining term of the exhibitor services agreement, between RCI and National CineMedia ("ESA") following the units of revenue method as described in (4) below. This transaction caused a proportionate increase in the Company's Additional Investments Tranche and increased our ownership share in National CineMedia to approximately 27.1 million common units. As a result, on a fully diluted basis, we own a 19.7% interest in NCM, Inc. as of March 31, 2016 . (2) During the quarter ended March 31, 2016 , the Company received $21.8 million in cash distributions from National CineMedia, exclusive of receipts for services performed under the ESA (including payments of $10.5 million received under the tax receivable agreement described in Note 4 to the 2015 Audited Consolidated Financial Statements of the Company). Approximately $8.6 million of these cash distributions received during the quarter ended March 31, 2016 were attributable to the Additional Investments Tranche and were recognized as a reduction in our investment in National CineMedia. The remaining amounts were recognized in equity earnings during the period and have been included as components of "Earnings recognized from NCM" in the accompanying unaudited condensed consolidated financial statements. (3) The Company recorded other revenues, excluding the amortization of deferred revenue, of approximately $4.3 million for the quarter ended March 31, 2016 pertaining to our agreements with National CineMedia, including per patron and per digital screen theatre access fees (net of payments of $3.1 million for the quarter ended March 31, 2016 for on-screen advertising time provided to our beverage concessionaire) and other NCM revenues. These advertising revenues are presented as a component of "Other operating revenues" in the Company’s unaudited condensed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 (5) Amounts represent the Company’s share in the net income (loss) of National CineMedia with respect to the Additional Investments Tranche. Such amounts have been included as a component of "Earnings recognized from NCM" in the unaudited condensed consolidated financial statements. As of March 31, 2016 , approximately $2.6 million and $1.1 million due from/to National CineMedia were included in "Trade and other receivables, net" and "Accounts payable," respectively. As of December 31, 2015 , approximately $2.8 million and $1.3 million due from/to National CineMedia were included in "Trade and other receivables, net" and "Accounts payable," respectively. As of the date of this quarterly report on Form 10-Q (this "Form 10-Q"), no summarized financial information for National CineMedia was available for the quarterly period ended March 31, 2016 . Summarized unaudited consolidated statements of income information for National CineMedia for the quarters ended December 31, 2015 and January 1, 2015 is as follows (in millions): Quarter Ended Quarter Ended Revenues $ 136.4 $ 123.1 Income from operations 61.5 61.7 Net income 49.0 45.7 Investment in Digital Cinema Implementation Partners We maintain an investment in Digital Cinema Implementation Partners, LLC, a Delaware limited liability company ("DCIP"). DCIP is a joint venture company formed by Regal, AMC and Cinemark. Regal holds a 46.7% economic interest in DCIP as of March 31, 2016 and a one-third voting interest along with each of AMC and Cinemark. Since the Company does not have a controlling financial interest in DCIP or any of its subsidiaries, it accounts for its investment in DCIP under the equity method of accounting. The Company’s investment in DCIP is included as a component of "Other Non-Current Assets" in the accompanying unaudited condensed consolidated balance sheets. The change in the carrying amount of our investment in DCIP for the quarter ended March 31, 2016 is as follows (in millions): Balance as of December 31, 2015 $ 160.7 Equity contributions 0.7 Equity in earnings of DCIP(1) 8.6 Receipt of cash distributions — Change in fair value of equity method investee interest rate swap transactions (1.0 ) Balance as of March 31, 2016 $ 169.0 ________________________________ (1) Represents the Company’s share of the net income of DCIP. Such amount is presented as a component of “Equity in income of non-consolidated entities and other, net” in the accompanying unaudited condensed consolidated statement of income. DCIP funds the cost of digital projection principally through the collection of virtual print fees from motion picture studios and equipment lease payments from participating exhibitors, including us. In accordance with the master equipment lease agreement (the "Master Lease"), the digital projection systems are leased from a subsidiary of DCIP under a twelve -year term with ten one-year fair value renewal options. The Master Lease also contains a fair value purchase option. On March 31, 2014, the junior capital raised by DCIP in the initial financing transactions was paid in full by DCIP. In connection with this repayment, the Master Lease was amended to eliminate the incremental minimum rent payment provision of $2,000 per digital projection system described more fully in Note 4 to the 2015 Audited Consolidated Financial Statements. As of March 31, 2016 , under the Master Lease, the Company continues to pay annual minimum rent of $1,000 per digital projection system from the effective date of the original agreement through the end of the lease term. The Company considers the $1,000 rent payment to be a minimum rental and accordingly records such rent on a straight-line basis in its consolidated financial statements. The Company is also subject to various types of other rent if such digital projection systems do not meet minimum performance requirements as outlined in the Master Lease. Certain of the other rent payments are subject to either a monthly or an annual maximum. The Company accounts for the Master Lease as an operating lease for accounting purposes. During the quarters ended March 31, 2016 and March 31, 2015 , the Company incurred total rent expense of approximately $1.3 million and $1.4 million , respectively, associated with the leased digital projection systems. Such rent expense is presented as a component of "Other operating expenses" in the Company's unaudited consolidated statements of income. Summarized unaudited consolidated statements of operations information for DCIP for the quarters ended March 31, 2016 and March 31, 2015 is as follows (in millions): Quarter Ended Quarter Ended Net revenues $ 40.6 $ 40.7 Income from operations 23.4 23.8 Net income 18.5 17.4 Investment in Open Road Films We maintain an investment in Open Road Films, a film distribution company jointly owned by us and AMC. The Company has committed to a cash investment of $30.0 million in Open Road Films and as of March 31, 2016, the Company has funded a total of $20.0 million . We account for our investment in Open Road Films using the equity method of accounting. As a result of cumulative losses recorded in Open Road Films, the Company's investment in Open Road Films was reduced to a minimum carrying value of $(10.0) million as of March 27, 2014. Consistent with the accounting model provided by ASC 323-10-35-22, as of March 27, 2014, the Company has not provided for any additional losses of Open Road Films since it has not guaranteed obligations of Open Road Films and otherwise has not committed to provide further financial support for Open Road Films above its initial $30.0 million commitment. Accordingly, the Company discontinued equity method accounting for its investment in Open Road Films as of March 27, 2014. The amount of excess losses incurred through March 31, 2016 continued to be in excess of the Company's initial $30.0 million commitment by approximately $33.0 million . In addition, see Note 14—"Subsequent Events" for a recent development regarding the Company's investment in Open Road Films. The Company’s investment in Open Road Films is included as a component of "Other Non-Current Liabilities" in the accompanying unaudited condensed consolidated balance sheets. The change in the carrying amount of our investment in Open Road Films for the quarter ended March 31, 2016 is as follows (in millions): Balance as of December 31, 2015 $ (10.0 ) Equity in earnings attributable to Open Road Films — Balance as of March 31, 2016 $ (10.0 ) Summarized unaudited consolidated statements of operations information for Open Road Films for the quarter ended March 31, 2016 and March 31, 2015 is as follows (in millions): Quarter Ended Quarter Ended Revenues $ 35.5 $ 36.8 Income (loss) from operations (25.3 ) 3.1 Net income (loss) (26.3 ) 2.5 Investment in RealD, Inc. As of December 31, 2015, the Company held 322,780 common shares in RealD, Inc., an entity specializing in the licensing of 3D technologies. On February 24, 2016, RealD, Inc. stockholders approved an all-cash merger whereby Rizvi Traverse Management, LLC acquired RealD, Inc. for $11.00 per share. Under the terms of the merger agreement, RealD, Inc. shareholders received $11.00 in cash for each share of RealD, Inc.’s common stock. On March 24, 2016, the Company received approximately $3.6 million in cash consideration for it's remaining 322,780 RealD, Inc. common shares. As a result of the transaction, the Company recorded a gain of approximately $1.0 million during the quarter ended March 31, 2016. See Note 12—"Fair Value of Financial Instruments" for a discussion of fair value estimation methods with respect to the Company's investment in RealD, Inc. as of December 31, 2015. Investment in AC JV, LLC We maintain an investment in AC JV, LLC (“AC JV”), a Delaware limited liability company owned 32% by each of RCI, AMC and Cinemark and 4% by National CineMedia. AC JV acquired the Fathom Events business from National CineMedia on December 26, 2013. AC JV owns and manages the Fathom Events business, which markets and distributes live and pre-recorded entertainment programming to various theatre operators (including us, AMC and Cinemark) to provide additional programs to augment their feature film schedule and includes events such as live and pre-recorded concerts, opera and symphony, DVD product releases and marketing events, theatrical premieres, Broadway plays, live sporting events and other special events. In consideration for the sale, National CineMedia received a total of $25 million in promissory notes from RCI, Cinemark and AMC (one-third or approximately $8.3 million from each). The notes bear interest at 5.0% per annum. Interest and principal payments are due annually in six equal installments commencing on the first anniversary of the closing. National CineMedia recorded a gain of approximately $25.4 million in connection with the sale. The Company's proportionate share of such gain (approximately $1.9 million ) was excluded from equity earnings in National CineMedia and recorded as a reduction in the Company's investment in AC JV. Since the Company does not have a controlling financial interest in AC JV, it accounts for its investment in AC JV under the equity method of accounting. The Company’s investment in AC JV is included as a component of "Other Non-Current Assets." The change in the carrying amount of our investment in AC JV for the quarter ended March 31, 2016 is as follows (in millions): Balance as of December 31, 2015 $ 7.5 Equity in earnings attributable to AC JV, LLC(1) 0.3 Balance as of March 31, 2016 $ 7.8 ________________________________ (1) Represents the Company’s recorded share of the net income of AC JV, LLC . Such amount is presented as a component of “Equity in income of non-consolidated entities and other, net” in the accompanying unaudited condensed consolidated statement of income. Investment in Digital Cinema Distribution Coalition The Company is a party to a joint venture with certain exhibitors and distributors called Digital Cinema Distribution Coalition ("DCDC"). DCDC has established a satellite distribution network that distributes digital content to theatres via satellite. The Company has an approximate 14.6% ownership in DCDC as of March 31, 2016 . The Company’s investment in DCDC is included within "Other Non-Current Assets." The carrying value of the Company's investment in DCDC was approximately $3.0 million as of March 31, 2016 .</t>
  </si>
  <si>
    <t>ACQUISITION</t>
  </si>
  <si>
    <t>Business Combinations [Abstract]</t>
  </si>
  <si>
    <t>ACQUISITION On September 3, 2015, Regal completed the acquisition of five theatres with 61 screens from entities affiliated with Georgia Theatre Company for an aggregate net cash purchase price of $9.2 million . The acquisition enhanced the Company’s presence in the state of Georgia. The aggregate net cash purchase price was allocated to the identifiable assets acquired for each of the respective theatre locations based on their estimated fair values at the date of acquisition using the acquisition method of accounting. The allocation of the purchase price is based on management’s judgment after evaluating several factors. The results of operations of the five acquired theatres have been included in the Company’s consolidated financial statements for periods subsequent to the acquisition date. The following is a summary of the allocation of the aggregate net cash purchase price to the estimated fair values of the identifiable assets acquired that have been recognized by the Company in its consolidated balance sheet as of the date of acquisition (in millions): Property and equipment $ 0.9 Goodwill 8.3 Total purchase price $ 9.2</t>
  </si>
  <si>
    <t>DEBT OBLIGATIONS</t>
  </si>
  <si>
    <t>Debt Disclosure [Abstract]</t>
  </si>
  <si>
    <t>DEBT OBLIGATIONS Debt obligations at March 31, 2016 and December 31, 2015 consist of the following (in millions): March 31, 2016 December 31, 2015 Regal Cinemas Amended Senior Credit Facility, net of debt discount $ 956.4 $ 958.8 Regal 5 3 / 4 % Senior Notes Due 2022 775.0 775.0 Regal 5 3 / 4 % Senior Notes Due 2025 250.0 250.0 Regal 5 3 / 4 % Senior Notes Due 2023 250.0 250.0 Lease financing arrangements, weighted average interest rat e of 11.30% as o f March 31, 2016, maturing in various installments through November 2028 94.9 89.4 Capital lease obligations, 8.5% to 10.7%, maturing in various installments through December 2030 10.6 11.1 Other 7.0 8.1 Total debt obligations 2,343.9 2,342.4 Less current portion 25.7 27.4 Less debt issuance costs, net of accumulated amortization of $17.3 and $16.2, respectively (1) $ 29.6 30.7 Total debt obligations, less current portion and debt issuance costs $ 2,288.6 $ 2,284.3 (1) See Note 10—"Recent Accounting Pronouncements" for discussion of debt issuance costs reclassification upon adoption of ASU 2015-03, Interest—Imputation of Interest. Regal Cinemas Seventh Amended and Restated Credit Agreement — On April 2, 2015, Regal Cinemas entered into a seventh amended and restated credit agreement (the “Amended Senior Credit Facility”), with Credit Suisse AG as Administrative Agent (“Credit Suisse AG”) and the lenders party thereto which amends, restates and refinances the sixth amended and restated credit agreement (the “Prior Senior Credit Facility”). The Amended Senior Credit Facility consists of a term loan facility (the “New Term Facility”) in an aggregate principal amount of $965.8 million with a final maturity date in April 2022 and a revolving credit facility (the “New Revolving Facility”) in an aggregate principal amount of $85.0 million with a final maturity date in April 2020. The New Term Facility amortizes in equal quarterly installments in an aggregate annual amount equal to 1.0% of the original principal amount of the New Term Facility, with the balance payable on the New Term Facility maturity date. Proceeds from the New Term Facility (approximately $963.3 million , net of debt discount) were applied to refinance the term loan under the Prior Senior Credit Facility, which had an aggregate outstanding principal balance of approximately $963.2 million . As a result of the amendment, the Company recorded a loss on debt extinguishment of approximately $5.7 million during the second quarter of fiscal 2015. No amounts have been drawn on the New Revolving Facility. The Amended Senior Credit Facility also permits Regal Cinemas to borrow additional term loans thereunder in an amount of up to $200.0 million , plus additional amounts as would not cause the consolidated total leverage ratio of Regal Cinemas to exceed 3.00 :1.00, in each case, subject to lenders providing additional commitments for such amounts and the satisfaction of certain other customary conditions. The obligations of Regal Cinemas are secured by, among other things, a lien on substantially all of its tangible and intangible personal property (including but not limited to accounts receivable, inventory, equipment, general intangibles, investment property, deposit and securities accounts, and intellectual property) and certain owned real property. The obligations under the Amended Senior Credit Facility are also guaranteed by certain subsidiaries of Regal Cinemas and secured by a lien on all or substantially all of such subsidiaries’ personal property and certain owned real property pursuant to that certain second amended and restated guaranty and collateral agreement, dated as of May 19, 2010 among Regal Cinemas, certain subsidiaries of Regal Cinemas party thereto and Credit Suisse AG (the “Amended Guaranty Agreement”). The obligations are further guaranteed by Regal Entertainment Holdings, Inc., on a limited recourse basis, with such guaranty being secured by a lien on the capital stock of Regal Cinemas. Borrowings under the Amended Senior Credit Facility bear interest, at Regal Cinemas’ option, at either a base rate or an adjusted LIBOR rate (as defined in the Amended Senior Credit Facility) plus, in each case, an applicable margin of 2.0% in the case of base rate loans or 3.0% in the case of LIBOR rate loans. Interest is payable (a) in the case of base rate loans, quarterly in arrears, and (b) in the case of LIBOR rate loans, at the end of each interest period, but in no event less often than every 3 months . If, at any time, with respect to the New Term Loans, the adjusted LIBOR rate as defined in the Amended Senior Credit Facility would otherwise be lower than 0.75% per annum, the adjusted LIBOR rate with respect to the New Term Loans shall be deemed to be 0.75% per annum at such time. As of March 31, 2016 and December 31, 2015 , borrowings of $956.4 million (net of debt discount) and $958.8 million (net of debt discount), respectively, were outstanding under the New Term Facility at an effective interest rate of 4.12% (as of March 31, 2016 ) and 4.17% (as of December 31, 2015 ), after the impact of the interest rate swaps described in Note 11—"Derivative Instruments" is taken into account. For further discussion of the Amended Senior Credit Facility, please refer to Note 5 to the 2015 Audited Consolidated Financial Statements and incorporated by reference herein Regal 5 3 / 4 % Senior Notes Due 2022— On March 11, 2014, Regal issued $775.0 million aggregate principal amount of its 5 3 / 4 % senior notes due 2022 (the “5 3 / 4 % Senior Notes Due 2022”) in a registered public offering. The 5 3 / 4 % Senior Notes Due 2022 bear interest at a rate of 5.75% per year, payable semiannually in arrears on March 15 and September 15 of each year, beginning September 15, 2014. The 5 3 / 4 % Senior Notes Due 2022 will mature on March 15, 2022. The 5 3 / 4 % Senior Notes Due 2022 are the Company’s senior unsecured obligations and rank equal in right of payment with all of the Company’s existing and future senior unsecured indebtedness and prior to all of the Company’s future subordinated indebtedness. The 5 3 / 4 % Senior Notes Due 2022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2. For further discussion of the 5 3 / 4 % Senior Notes Due 2022, please refer to Note 5 to the 2015 Audited Consolidated Financial Statements and incorporated by reference herein Regal 5 3 / 4 % Senior Notes Due 2025— On January 17, 2013, Regal issued $250.0 million in aggregate principal amount of its 5 3 / 4 % senior notes due 2025 (the "5 3 / 4 % Senior Notes Due 2025") in a registered public offering. The 5 3 / 4 % Senior Notes Due 2025 bear interest at a rate of 5.75% per year, payable semiannually in arrears on February 1 and August 1 of each year, beginning August 1, 2013. The 5 3 / 4 % Senior Notes Due 2025 will mature on February 1, 2025. The 5 3 / 4 % Senior Notes Due 2025 are the Company's senior unsecured obligations. They rank equal in right of payment with all of the Company's existing and future senior unsecured indebtedness and prior to all of the Company's future subordinated indebtedness. The 5 3 / 4 % Senior Notes Due 2025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5. For further discussion of the 5 3 / 4 % Senior Notes Due 2025, please refer to Note 5 to the 2015 Audited Consolidated Financial Statements and incorporated by reference herein. Regal 5 3 / 4 % Senior Notes Due 2023— On June 13, 2013, Regal issued $250.0 million aggregate principal amount of its 5 3 / 4 % senior notes due 2023 (the "5 3 / 4 % Senior Notes Due 2023") in a registered public offering. The 5 3 / 4 % Senior Notes Due 2023 bear interest at a rate of 5.75% per year, payable semiannually in arrears on June 15 and December 15 of each year, beginning December 15, 2013. The 5 3 / 4 % Senior Notes Due 2023 will mature on June 15, 2023. The 5 3 / 4 % Senior Notes Due 2023 are the Company’s senior unsecured obligations. They rank equal in right of payment with all of the Company’s existing and future senior unsecured indebtedness and prior to all of the Company’s future subordinated indebtedness. The 5 3 / 4 % Senior Notes Due 2023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will guaranty any of the Company’s obligations with respect to the 5 3 / 4 % Senior Notes Due 2023. For further discussion of the 5 3 / 4 % Senior Notes Due 2023, please refer to Note 5 to the 2015 Audited Consolidated Financial Statements and incorporated by reference herein. Lease Financing Arrangements— These obligations primarily represent lease financing obligations resulting from the requirements of ASC Subtopic 840-40. As a result of certain lease extensions effected during the quarter ended March 31, 2016 , the Company increased the carrying amount of its lease financing obligations by approximately $8.1 million (an amount equal to the present value of the revised lease payments at the date of the lease extensions). Other Long-Term Obligations— Other long-term obligations, including capital lease obligations, not explicitly discussed herein are described in Note 5 to the 2015 Audited Consolidated Financial Statements and incorporated by reference herein. Covenant Compliance— As of March 31, 2016 , we are in full compliance with all agreements, including all related covenants, governing our outstanding debt obligations.</t>
  </si>
  <si>
    <t>INCOME TAXES</t>
  </si>
  <si>
    <t>Income Tax Disclosure [Abstract]</t>
  </si>
  <si>
    <t>INCOME TAXES The provision for income taxes of $29.7 million and $15.3 million for the quarters ended March 31, 2016 and March 31, 2015 , respectively, reflect effective tax rates of approximately 42.2% and 39.9% , respectively. The increase in the effective tax rate for the quarter ended March 31, 2016 is primarily attributable to an increase in uncertain state tax positions during the quarter ended March 31, 2016, and to a lesser extent, the settlement of state tax positions during the quarter ended March 31, 2016. The effective tax rates for the quarter ended March 31, 2016 and March 31, 2015 also reflect the impact of certain non-deductible expenses and income tax credits.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at March 31, 2016 and December 31, 2015 of $34.9 million ,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 In November 2015, the Financial Accounting Standards Board (the "FASB") issued ASU 2015-17, Income Taxes (Topic740) - Balance Sheet Classification of Deferred Taxes , which requires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ASU 2015-17 may be applied either prospectively to all deferred tax liabilities and assets or retrospectively to all periods presented. We adopted this guidance during the quarter ended March 31, 2016 and elected the prospective approach. Therefore, deferred taxes as of March 31, 2016 are recorded as long-term deferred tax assets and long-term deferred tax liabilities on the balance sheet. Balances as of December 31, 2015 have not been recast. Total unrecognized tax benefits at March 31, 2016 and December 31, 2015 were $14.0 million and $13.1 million , respectively. The total net unrecognized tax benefits that would affect the effective tax rate if recognized at March 31, 2016 and December 31, 2015 were $7.4 million and $6.8 million , respectively. The Company recognizes interest and penalties accrued related to unrecognized tax benefits as a component of income tax expense. As of March 31, 2016 and December 31, 2015, the Company has accrued gross interest and penalties of approximately $2.6 million and $2.2 million , respectively. The Company and its subsidiaries collectively file income tax returns in the U.S. federal jurisdiction and various state and U.S. territory jurisdictions. The Company is not subject to U.S. federal, state or U.S. Territory examinations for years before 2011. However, the taxing authorities still have the ability to review the propriety of tax attributes created in closed tax years if such tax attributes are utilized in an open tax year. During fiscal 2015, the Internal Revenue Service (“IRS”) closed an examination of the Company’s 2010 and 2012 federal income tax returns and notified the Company that no items were being disputed. In April 2016, the Company was notified that the IRS would examine its 2014 federal income tax return. The Company is in the process of providing information requested by the IRS with respect to such tax year. As the exam process is in the early stages, the Company has not been notified of any items that are being disputed by the IRS. Management believes that it has provided adequate provision for income taxes relative to the tax year under examination.</t>
  </si>
  <si>
    <t>CAPITAL STOCK AND SHARE-BASED COMPENSATION</t>
  </si>
  <si>
    <t>CAPITAL STOCK AND SHARE-BASED COMPENSATION Capital Stock As of March 31, 2016 , the Company’s authorized capital stock consisted of: • 500,000,000 shares of Class A common stock, par value $0.001 per share; • 200,000,000 shares of Class B common stock, par value $0.001 per share; and • 50,000,000 shares of preferred stock, par value $0.001 per share. Of the authorized shares of Class A common stock, 18.0 million shares were sold in connection with the Company’s initial public offering in May 2002. The Company’s Class A common stock is listed on the New York Stock Exchange under the trading symbol "RGC." As of March 31, 2016 , 133,085,492 shares of Class A common stock were outstanding. Of the authorized shares of Class B common stock, 23,708,639 shares were outstanding as of March 31, 2016 , all of which are beneficially owned by The Anschutz Corporation and its affiliates (collectively, "Anschutz"). Each share of Class B common stock converts into a single share of Class A common stock at the option of the holder or upon certain transfers of a holder’s Class B common stock. Each holder of Class B common stock is entitled to ten votes for each outstanding share of Class B common stock owned by that stockholder on every matter properly submitted to the stockholders for their vote. Of the authorized shares of the preferred stock, no shares were issued and outstanding as of March 31, 2016 . The Class A common stock is entitled to a single vote for each outstanding share of Class A common stock on every matter properly submitted to the stockholders for a vote. Except as required by law, the Class A and Class B common stock vote together as a single class on all matters submitted to the stockholders. The material terms and provisions of the Company's certificate of incorporation affecting the relative rights of the Class A common stock and the Class B common stock are described in Note 9 to the 2015 Audited Consolidated Financial Statements, incorporated by reference herein. Warrants No warrants to acquire the Company’s Class A or Class B common stock were outstanding as of March 31, 2016 . Share-Based Compensation In 2002, the Company established the Regal Entertainment Group Stock Incentive Plan (as amended, the "Incentive Plan"), which provides for the granting of incentive stock options and non-qualified stock options to officers, employees and consultants of the Company. As described below under "Restricted Stock" and "Performance Share Units," the Incentive Plan also provides for grants of restricted stock and performance shares that are subject to restrictions and risks of forfeiture. Readers should refer to Note 9 to the 2015 Audited Consolidated Financial Statements for additional information related to these awards and the Incentive Plan. On May 9, 2012, the stockholders of Regal approved amendments to the Incentive Plan increasing the number of Class A common stock authorized for issuance under the Incentive Plan by a total of 5,000,000 shares and extending the term of the Plan to May 9, 2022. As of March 31, 2016 , 3,998,674 shares remain available for future issuance under the Incentive Plan. Stock Options As of March 31, 2016 , there were no options to purchase shares of Class A common stock outstanding under the Incentive Plan. There were no stock options granted or exercised during the quarters ended March 31, 2016 and March 31, 2015 and no compensation expense related to stock options was recorded during such periods. Restricted Stock As described further in Note 9 to the 2015 Audited Consolidated Financial Statements, the Incentive Plan also provides for restricted stock awards to officers, directors and key employees. Under the Incentive Plan, shares of Class A common stock of the Company may be granted at nominal cost to officers, directors and key employees, subject to a continued employment/service restriction. During the quarter ended March 31, 2016 , 261,119 restricted shares were granted under the Incentive Plan at nominal cost to officers, directors and key employees. These awards vest 25% at the end of each year for 4 years (in the case of officers and key employees) and vest 100% at the end of one year (in the case of directors). The closing price of the Company’s Class A common stock on the date of the grant (January 13, 2016) was $17.74 per share. The Company assumed a forfeiture rate of 6% for such restricted stock awards. During the quarter ended March 31, 2016 , the Company withheld approximately 175,711 shares of restricted stock at an aggregate cost of approximately $3.1 million , as permitted by the applicable equity award agreements, to satisfy employee tax withholding requirements related to the vesting of 512,591 restricted stock awards. In addition, during the quarter ended March 31, 2016 , 262,476 performance shares (originally granted on January 9, 2013) were effectively converted to shares of restricted common stock. As of the calculation date, which was January 9, 2016, threshold performance goals for these awards were satisfied, and therefore, all 262,476 outstanding performance shares were converted to restricted shares as of such date. These awards are scheduled to fully vest on January 9, 2017, the one year anniversary of the calculation date. During the quarters ended March 31, 2016 and March 31, 2015 , the Company recognized approximately $0.8 million and $0.9 million , respectively of share-based compensation expense related to restricted share grants. Such expense is presented as a component of "General and administrative expenses." The compensation expense for these awards was determined based on the market price of the Company's stock at the date of grant applied to the total numbers of shares that were anticipated to fully vest. As of March 31, 2016 , we have unrecognized compensation expense of $7.3 million associated with restricted stock awards. The following table represents the restricted stock activity for the quarter ended March 31, 2016 : Unvested at beginning of period 773,643 Granted during the period 261,119 Vested during the period (512,591 ) Forfeited during the period (7,873 ) Conversion of performance shares during the period 262,476 Unvested at end of period 776,774 During the quarter ended March 31, 2016 , the Company paid one cash dividend of $0.22 on each share of outstanding restricted stock totaling approximately $0.2 million . During the quarter ended March 31, 2015, the Company paid one cash dividend of $0.22 on each share of outstanding restricted stock totaling approximately $0.2 million . Performance Share Units The Incentive Plan also provides for grants in the form of performance share units to officers, directors and key employees. Performance share agreements are entered into between the Company and each grantee of performance share units. In 2009, the Company adopted an amended and restated form of performance share agreement (each, a "Performance Agreement" and collectively, the "Performance Agreements"). Pursuant to the terms and conditions of the Performance Agreements, grantees will be issued shares of restricted common stock of the Company in an amount determined by the attainment of Company performance criteria set forth in each Performance Agreement. The shares of restricted common stock received upon attainment of the performance criteria will be subject to further vesting over a period of time, provided the grantee remains a service provider to the Company during such period. During the quarter ended March 31, 2016 , 280,374 performance shares were granted under the Incentive Plan at nominal cost to officers and key employees. Under the Performance Agreement, which is described further in the section entitled "Compensation Discussion and Analysis — Elements of Compensation — Performance Shares," of our 2016 proxy statement filed with the Commission on April 6, 2016, each performance share represents the right to receive from 0% to 150% of the target numbers of shares of restricted Class A common stock. The number of shares of restricted common stock earned will be determined based on the attainment of specified performance goals by January 13, 2019 (the third anniversary of the grant date) set forth in the applicable Performance Agreement. Such performance shares vest on January 13, 2020 (the fourth anniversary of their grant date). The shares are subject to the terms and conditions of the Incentive Plan. The closing price of the Company’s Class A common stock on the date of the grant (January 13, 2016) was $17.74 per share, which approximates the grant date fair value of the awards. The Company assumed a forfeiture rate of 9% for such performance share awards. During the quarters ended March 31, 2016 and March 31, 2015 , the Company recognized approximately $1.0 million and $0.8 million , respectively, of share-based compensation expense related to performance share grants. Such expense is presented as a component of "General and administrative expenses." As of March 31, 2016 , we have unrecognized compensation expense of $9.9 million associated with performance share units, which is expected to be recognized through January 13, 2020. During the quarter ended March 31, 2016 , 262,476 performance share awards (originally granted on January 9, 2013) were effectively converted to shares of restricted common stock. As of the calculation date, which was January 9, 2016, threshold performance goals for these awards were satisfied, and therefore, all 262,476 outstanding performance shares were converted to restricted shares as of such date. The following table summarizes information about the Company’s number of performance shares for the quarter ended March 31, 2016 : Unvested at beginning of period 696,849 Granted (based on target) during the period 280,374 Cancelled/forfeited during the period (10,011 ) Conversion to restricted shares during the period (262,476 ) Unvested at end of period 704,736 In connection with the conversion of the above 262,476 performance shares, during the quarter ended March 31, 2016 , the Company paid cumulative cash dividends of $3.60 (representing the sum of all cash dividends paid from January 9, 2013 through January 9, 2016) on each performance share converted, totaling approximately $0.9 million . The above table does not reflect the maximum or minimum number of shares of restricted stock contingently issuable. An additional 0.4 million shares of restricted stock could be issued if the performance criteria maximums are met.</t>
  </si>
  <si>
    <t>Commitments and Contingencies Disclosure [Abstract]</t>
  </si>
  <si>
    <t xml:space="preserve"> COMMITMENTS AND CONTINGENCIES The Company is presently involved in various judicial, administrative, regulatory and arbitration proceedings concerning matters arising in the ordinary course of business operations, including but not limited to, personal injury claims, landlord-tenant, antitrust, vendor and other third party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On October 9, 2012, staff at the San Francisco Regional Water Quality Board (the "Regional Board") notified United Artists Theatre Circuit, Inc. (“UATC”), an indirect wholly owned subsidiary of the Company, that the Regional Board was contemplating issuing a cleanup and abatement order to UATC with respect to a property in Santa Clara, California that UATC owned and then leased during the 1960s and 1970s. On June 25, 2013, the Regional Board issued a tentative order to UATC setting out proposed site clean-up requirements for UATC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UATC submitted comments to the Regional Board on July 28, 2013, objecting to the tentative order. The Regional Board considered the matter at its regular meeting on September 11, 2013 and adopted the tentative order with only minor changes. On October 11, 2013, UATC filed a petition with the State Water Resources Control Board (“State Board”) for review of the Regional Board’s order. The State Board failed to act on the petition and hence by operation of law it was deemed denied and UATC filed a petition for writ of mandamus with the California Superior Court seeking review and modification of the order. UATC is cooperating with the Regional Board while its petition remains pending before the State Board. To that end, UATC and the current property owner jointly submitted, and on October 27, 2015, the Regional Board approved, a Remedial Action Plan (“RAP”) to remediate the dry-cleaner contamination. UATC intends to vigorously defend this matter. We believe that we are, and were during the period in question described in this paragraph, in compliance with such applicable laws and regulations. On May 5, 2014, NCM, Inc. announced that it had entered into a merger agreement to acquire Screenvision. On November 3, 2014, the DOJ filed an antitrust lawsuit seeking to enjoin the proposed merger between NCM, Inc. and Screenvision. On March 16, 2015, NCM, Inc. announced that it had agreed with Screenvision to terminate the merger agreement. On March 17, 2015, the Company was notified by the DOJ that it has opened an investigation into potential anticompetitive conduct by and coordination among NCM, Inc., National CineMedia, Regal, AMC and Cinemark (the “DOJ Notice”). In addition, the DOJ Notice requested that the Company preserve all documents and information since January 1, 2011 relating to movie clearances or communications or cooperation between and among AMC, Regal and Cinemark or their participation in NCM. On May 28, 2015, the Company received a civil investigative demand (the “CID”) from the United States Department of Justice, Antitrust Division, as part of an investigation into potentially anticompetitive conduct under Sections 1 and 2 of the Sherman Act, 15 U.S.C. § 1 and § 2. The Company has also received investigative demands from the antitrust sections of various state attorneys general regarding movie clearances and Regal's various joint venture investments, including National CineMedia. The CID and various state investigative demands require the Company to produce documents and answer interrogatories. The Company may receive additional investigative demands from the DOJ and state attorneys general regarding these or related matters. The Company intends to cooperate with these investigations and any other related Federal or state investigations to the extent any are undertaken. The DOJ and various state investigations may also give rise to additional lawsuits filed against the Company related to clearances and the Company’s investments in its various joint ventures. While we do not believe that the Company has engaged in any violation of Federal or state antitrust or competition laws during its participation in NCM and other joint ventures, we can provide no assurances as to the scope, timing or outcome of the DOJ’s or any other state or Federal governmental reviews of the Company’s conduct. On June 17, 2014, Starlight Cinemas, Inc. ("Starlight") filed a complaint and demand for jury trial in the Superior Court of the State of California, County of Los Angeles, Central District against Regal alleging various violations by Regal of California antitrust and unfair competition laws and common law. On July 14, 2014, Regal removed the action to the United States District Court for the Central District of California. Starlight alleges, among other things, that Regal has adversely affected Starlight's ability to exhibit first-run, feature-length motion pictures at its Corona, California theatre. Starlight is seeking, among other things, compensatory, treble and punitive damages and equitable relief enjoining Regal from engaging in future anticompetitive conduct. Regal filed a motion to dismiss all claims. The United States District Court for the Central District of California granted the motion on October 23, 2014. Starlight’s subsequent attempts to file an amended complaint were struck and denied. On February 5, 2015, Starlight filed a notice of appeal with the United States Court of Appeals for the Ninth Circuit. The parties’ briefing of the case is complete, and oral argument has not yet been scheduled. Starlight also filed a Motion for Summary Reversal, which was denied by the Court of Appeals on October 8, 2015. Management believes that the allegations and claims are without merit and intends to vigorously defend against Starlight's claims through the appellate process. On July 23, 2015, Regal accepted service of a complaint filed by Cinema Village, Cinemart (“Cinemart”), which was filed in the U.S. District Court for the Southern District of New York. Cinemart filed an amended complaint on October 20, 2015. Cinemart alleges among other things, that as a result of a clearance, the Company adversely affected the plaintiff’s ability to exhibit first-run, feature-length motion pictures at its Forest Hills, New York theatre. Cinemart is seeking, among other things, compensatory, treble and punitive damages and equitable relief enjoining the Company from engaging in future anticompetitive conduct. On December 18, 2015 the Company filed a motion to dismiss all claims. The parties completed their briefing on the motion on February 1, 2016, and oral arguments have not yet been scheduled. Management believes that the allegations and claims are without merit, and intends to vigorously defend the Company against the claims. On November 17, 2015, iPic-Gold Class Entertainment LLC (“iPic”) filed a petition in the District Court of Harris County, Texas. iPic filed an amended petition on December 4, 2015, that claims, among other things, that the Company adversely affected the plaintiff’s ability to exhibit first-run motion pictures at its theatre in Houston, Texas. The petition also names AMC Entertainment Holdings, Inc., AMC, and American Multi-Cinema, Inc. (together the “AMC Companies”) and alleges that the Company and the AMC Companies conspired together to coordinate their respective positions with distributors regarding the distribution of film to iPic’s theatre in Houston, and a proposed iPic theatre in Frisco, Texas. iPic is seeking under Texas antitrust law and common law, among other things, actual and treble damages and equitable relief enjoining the Company from engaging in future anticompetitive conduct. On January 21, 2016, after an evidentiary hearing, the district court entered a Temporary Injunction Order (“TIO”) which prohibits the Company from (i) requesting that movie studios grant it exclusive film licenses that would exclude iPic from licensing the same film at its Houston theatre; (ii) indicating to a studio that it will not play a film at any of its theatres if the studio licenses the film to iPic’s Houston theatre; and (iii) communicating with the AMC Companies or coordinating their respective communications with any studio, with regard to preventing iPic from receiving licenses to first run films to exhibit at iPic’s Houston theatre. On February 4, 2016, Regal filed a notice of appeal regarding the TIO, which has been assigned to the Texas First Court of Appeals. A trial in the District Court has been scheduled for October 2016. Management believes that the allegations and claims are without merit, and intends to vigorously defend the Company. On January 27, 2016, Silver Cinemas Acquisition Co., doing business as Landmark Theatres (“Landmark”), filed a complaint in the U.S. District Court for the District of Columbia. Landmark alleges, among other things, that Regal has adversely affected Landmark’s ability to license mainstream commercial first run films at its Atlantic Plumbing Cinema in Washington D.C., and that Regal has violated federal and District of Columbia antitrust laws and tortious interference law. Landmark is seeking, among other things, compensatory, treble and punitive damages and equitable relief enjoining Regal from engaging in future anticompetitive conduct. Landmark filed an amended complaint on February 24, 2016. On April 18, 2016, the Company filed a motion to dismiss all claims. Management believes that the allegations and claims are without merit, and intends to vigorously defend the Company against the claims. In situations where management believes that a loss arising from proceedings described herein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3.6 million as of March 31, 2016 . Management believes any additional liability with respect to these claims and disputes will not be material in the aggregate to the Company’s consolidated financial position, results of operations or cash flows. Under ASC Topic 450, Contingencies—Loss Contingencies ,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herein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 In prior years, private litigants and the DOJ had filed claims against the Company alleging that a number of theatres with stadium seating violated the ADA because these theatres allegedly failed to provide wheelchair-bound patrons with lines of sight comparable to those available to other members of the general public and denied persons in wheelchairs access to the stadium portion of the theatres. On June 8, 2005, Regal reached an agreement with the DOJ resolving and dismissing the private litigants’ claims and all claims made by the United States under the ADA. On December 9, 2010, the parties renewed the Consent Decree for another three year term. On or about February 5, 2014, the Company filed its final compliance report and fulfilled all of its obligations under the Consent Decree. From time to time, the Company receives claims that the stadium seating offered by theatres allegedly violates the ADA. In these instances, the Company seeks to resolve or dismiss these claims based on the terms of the DOJ settlement or under applicable ADA standards. The accessibility of theatres to persons with visual impairments or that are deaf or hard of hearing remains a topic of interest to the DOJ, and they have published an Advance Notice of Proposed Rulemaking concerning the provision of closed captioning and descriptive audio within the theatre environment. The Company believes it provides the members of the visually and hearing impaired communities with reasonable access to the movie-going experience, and has deployed new digital captioning and descriptive video systems that should meet all such potential requirements or expectations of any federal, state or individual concerns.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t>
  </si>
  <si>
    <t>RELATED PARTY TRANSACTIONS</t>
  </si>
  <si>
    <t>Related Party Transactions [Abstract]</t>
  </si>
  <si>
    <t>RELATED PARTY TRANSACTIONS During the quarters ended March 31, 2016 and March 31, 2015 , Regal Cinemas received less than $0.1 million from an Anschutz affiliate for rent and other expenses related to a theatre facility. During the quarters ended March 31, 2016 and March 31, 2015 , the Company received approximately $0.2 million and $0.1 million , respectively, from an Anschutz affiliate for management fees related to a theatre site in Los Angeles, California. Please also refer to Note 2—"Investments" for a discussion of other related party transactions associated with our various investments in non-consolidated entities.</t>
  </si>
  <si>
    <t>EARNINGS PER SHARE</t>
  </si>
  <si>
    <t>Earnings Per Share [Abstract]</t>
  </si>
  <si>
    <t>EARNINGS PER SHARE 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stock options,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 The following table sets forth the computation of basic and diluted earnings per share of Class A and Class B common stock (in millions, except share and per share data): Quarter Ended Quarter Ended Class A Class B Class A Class B Basic earnings per share: Numerator: Allocation of earnings $ 34.5 $ 6.2 $ 19.6 $ 3.5 Denominator: Weighted average common shares outstanding (in thousands) 132,308 23,709 131,968 23,709 Basic earnings per share $ 0.26 $ 0.26 $ 0.15 $ 0.15 Diluted earnings per share: Numerator: Allocation of earnings for basic computation $ 34.5 $ 6.2 $ 19.6 $ 3.5 Reallocation of earnings as a result of conversion of Class B to Class A shares 6.2 — 3.5 — Reallocation of earnings to Class B shares for effect of other dilutive securities — — — — Allocation of earnings $ 40.7 $ 6.2 $ 23.1 $ 3.5 Denominator: Number of shares used in basic computation (in thousands) 132,308 23,709 131,968 23,709 Weighted average effect of dilutive securities (in thousands) Add: Conversion of Class B to Class A common shares outstanding 23,709 — 23,709 — Restricted stock and performance shares 756 — 905 — Number of shares used in per share computations (in thousands) 156,773 23,709 156,582 23,709 Diluted earnings per share $ 0.26 $ 0.26 $ 0.15 $ 0.15</t>
  </si>
  <si>
    <t>RECENT ACCOUNTING PRONOUNCEMENTS</t>
  </si>
  <si>
    <t>Accounting Changes and Error Corrections [Abstract]</t>
  </si>
  <si>
    <t>RECENT ACCOUNTING PRONOUNCEMENT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standard permits the use of either the retrospective or cumulative effect transition method. ASU 2014-09 was originally effective for annual and interim reporting periods beginning after December 15, 2016. However, the standard was deferred by ASU 2015-14, issued by the FASB in August 2015, and is now effective for fiscal years beginning on or after December 15, 2017, including interim reporting periods within that reporting period, with early adoption permitted as of the original effective date. The Company is evaluating the impact that ASU 2014-09 will have on its consolidated financial statements and related disclosures. The Company has not yet selected a transition method nor has it determined the effect of the standard on its ongoing financial reporting. In June 2014, the FASB issued ASU 2014-12, Compensation-Stock Compensation (Topic 718) . ASU 2014-12 is intended to resolve the diverse accounting treatment of share-based awards that require a specific performance target to be achieved in order for employees to become eligible to vest in the awards. Compensation cost should be recognized in the period in which it becomes probable that the performance target will be achieved and should represent the compensation cost attributable to the period for which the requisite service has already been rendered. ASU 2014-12 is effective for annual periods and interim periods within those annual periods beginning after December 15, 2015. Early adoption is permitted. The Company's adoption of ASU 2014-12 during the quarter ended March 31, 2016 had no impact on the Company's consolidated financial statements and related disclosures. In February 2015, the FASB issued ASU 2015-02, Consolidation (Topic 810) - Amendments to the Consolidation Analysis ,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interim and annual reporting periods beginning after December 15, 2015. Early adoption is permitted. A reporting entity may apply the amendments using a modified retrospective approach or a full retrospective application. The Company's adoption of ASU 2015-02 during the quarter ended March 31, 2016 had no impact on the Company's consolidated financial statements and related disclosures. In April 2015, the FASB issued ASU 2015-03, Interest—Imputation of Interest , which intends to simplify the presentation of debt issuance costs. Prior to the issuance of ASU 2015-03, debt issuance costs were reported on the balance sheet as assets and amortized as interest expense. ASU 2015-03 requires that they be presented on the balance sheet as a direct deduction from the carrying amount of the related debt liability. The costs will continue to be amortized to interest expense using the effective interest method. ASU 2015-03 is to be applied retrospectively and is effective for annual periods and interim periods within those annual periods beginning after December 15, 2015. The Company adopted this guidance during the quarter ended March 31, 2016. Debt issuance costs associated with long-term debt, net of accumulated amortization, were $29.6 million and $30.7 million as of March 31, 2016 and December 31, 2015, respectively. The balance sheet as of December 31, 2015 has been recast to reflect the reclassification of debt issuances costs, net of accumulated amortization, from "Other Non-Current Assets" to a reduction of "Long-Term Debt, Less Current Portion." In April 2015, the FASB issued ASU 2015-05, Intangibles – Goodwill and Other – Internal Use Software (Subtopic 350-40): Customer’s Accounting for Fees Paid in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ASU supersedes paragraph 350-40-25-16. Consequently, all software licenses within the scope of Subtopic 350-40 will be accounted for consistent with other licenses of intangible assets. ASU 2015-05 is effective for fiscal years beginning after December 15, 2016. Early adoption is permitted. The Company's adoption of ASU 2015-05 during the quarter ended March 31, 2016 had no impact on the Company's consolidated financial statements and related disclosures. In July 2015, the FASB issued ASU 2015-11, Inventory (Topic 330) - Simplifying the Measurement of Inventory,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Early adoption is permitted. The Company does not anticipate the adoption of ASU 2015-11 to have a material impact on the Company's consolidated financial statements and related disclosures. In August 2015, the FASB issued ASU 2015-15, Interest – Imputation of Interest (Subtopic 835-30): Presentation and Subsequent Measurement of Debt Issuance Costs Associated with Line-of-Credit Arrangements . ASU 2015-15 adds clarification to the guidance presented in ASU 2015-03, as that guidance did not address the presentation or subsequent measurement of debt issuance costs related to line-of-credit arrangements. We adopted ASU 2015-15 along with the original guidance in ASU 2015-03 discussed above. The guidance in ASU 2015-15 did not have an impact on our consolidated financial statements and related disclosures. In September 2015, the FASB issued ASU 2015-16, Business Combinations (Topic 805): Simplifying the Accounting for Measurement-Period Adjustments. ASU 2015-16 was issued to simplify the accounting for adjustments made to provisional amounts recognized in a business combination and eliminates the requirement to retrospectively account for such adjustments. ASU 2015-16 requires an entity to present separately on the face of the income statement, or disclose in the notes, amounts recorded in current period earnings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s adoption of ASU 2015-16 during the quarter ended March 31, 2016 had no impact on the Company's consolidated financial statements and related disclosures. In November 2015, the FASB issued ASU 2015-17, Income Taxes (Topic740) - Balance Sheet Classification of Deferred Taxes , which requires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ASU 2015-17 may be applied either prospectively to all deferred tax liabilities and assets or retrospectively to all periods presented. We adopted this guidance during the quarter ended March 31, 2016 and elected the prospective approach. Therefore, deferred taxes as of March 31, 2016 are recorded as long-term deferred tax assets and long-term deferred tax liabilities on the balance sheet. Balances as of December 31, 2015 have not been recast. In February 2016, the FASB issued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ASU 2016-02 will have on its consolidated financial statements and related disclosures. In March 2016, the FASB issued ASU 2016-09, Compensation - Stock Compensation (Topic 718): Improvements to Employee Share-Based Payment Accounting , which relates to the accounting for employee share-based payments.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and early adoption is permitted. The Company is evaluating the impact that ASU 2016-09 will have on its consolidated financial statements and related disclosures.</t>
  </si>
  <si>
    <t>DERIVATIVE INSTRUMENTS</t>
  </si>
  <si>
    <t>Derivative Instruments and Hedging Activities Disclosure [Abstract]</t>
  </si>
  <si>
    <t>Derivative Instruments</t>
  </si>
  <si>
    <t>DERIVATIVE INSTRUMENTS Regal Cinemas has entered into hedging relationships via interest rate swap agreements to hedge against interest rate exposure of its variable rate debt obligations under Regal Cinemas' Amended Senior Credit Facility.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See Note 12—"Fair Value of Financial Instruments" for discussion of the Company’s interest rate swaps’ fair value estimation methods and assumptions. Below is a summary of Regal Cinemas' current interest rate swap agreements as of March 31, 2016 : Nominal Amount Effective Date Fixed Rate Receive Rate Expiration Date Designated as Cash Flow Hedge Gross Fair Value at March 31, 2016 Balance Sheet Location $150.0 million April 2, 2015 1.220% 1-month LIBOR* December 31, 2016 Yes $(0.5) million See Note 12 $200.0 million June 30, 2015 2.165% 1-month LIBOR* June 30, 2018 Yes $(5.3) million See Note 12 ________________________________ * Subject to a 0.75% LIBOR floor On April 2, 2015, Regal Cinemas amended two of its existing interest rate swap agreements originally designated as cash flow hedges on $350.0 million of variable rate debt obligations. Since the terms of the interest rate swaps designated in the original cash flow hedge relationships changed with these amendments, we de-designated the original hedge relationships and re-designated the amended interest rate swaps in new cash flow hedge relationships as of the amendment date of April 2, 2015. No amendments or modifications were made to two existing interest swap agreements (originally designated to hedge $300.0 million of variable rate debt obligations). Since such interest rate swaps no longer met the highly effective qualification for cash flow hedge accounting, the two hedge relationships were de-designated effective April 2, 2015. Accordingly, since the interest rate swaps no longer qualified for cash flow hedge accounting treatment, the change in their fair values since de-designation was recorded on the Company’s unaudited condensed consolidated balance sheet as an asset or liability with the interest rate swaps’ gains or losses reported as a component of interest expense during the period of change. On June 30, 2015, one of these interest rate swap agreements designated to hedge $200.0 million of variable rate debt obligations expired. The remaining interest rate swap agreement designated to hedge $100.0 million of variable rate debt obligations expired on December 31, 2015. 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After-tax Gain (Loss) Recognized in Other Comprehensive Income (Loss) (Effective Portion) Quarter Ended Quarter Ended Derivatives designated as cash flow hedges: Interest rate swaps $ (1.3 ) $ (1.7 ) Pre-tax Amounts Reclassified from Accumulated Other Comprehensive Loss into Interest Expense, net Quarter Ended Quarter Ended Derivatives designated as cash flow hedges: Interest rate swaps(1) $ 1.7 $ 1.3 ________________________________ (1) We estimate that $1.8 million of deferred pre-tax losses attributable to these interest rate swaps will be reclassified into earnings as interest expense during the next 12 months as the underlying hedged transactions occur. The changes in accumulated other comprehensive loss, net associated with the Company’s interest rate swap arrangements for the quarters ended March 31, 2016 and March 31, 2015 were as follows (in millions): Interest Rate Swaps Quarter Ended Quarter Ended March 31, 2015 Accumulated other comprehensive loss, net, beginning of period $ (2.7 ) $ (2.9 ) Change in fair value of interest rate swap transactions (effective portion), net of taxes of $0.9 and $1.1, respectively (1.3 ) (1.7 ) Amounts reclassified from accumulated other comprehensive loss to interest expense, net of taxes of $0.7 and $0.5, respectively 1.0 0.8 Accumulated other comprehensive loss, net, end of period $ (3.0 ) $ (3.8 ) The following table sets forth the effect of our interest rate swap arrangements on our unaudited condensed statements of operations for the quarters ended March 31, 2016 and March 31, 2015 (in millions): Pre-tax Gain (Loss) Recognized in Interest Expense, net Quarter Ended Quarter Ended Derivatives designated as cash flow hedges (ineffective portion): Interest rate swaps(1) $ 0.8 $ — Derivatives not designated as cash flow hedges: Interest rate swaps (2) $ — $ — ________________________________ (1) Amounts represent the ineffective portion of the change in fair value of the hedging derivatives and are recorded as a reduction of interest expense in the consolidated financial statements. (2) Amounts represent the change in fair value of the former hedging derivatives and are recorded as a reduction of interest expense in the consolidated financial statements from the de-designation date of April 2, 2015. On June 30, 2015, one of these interest rate swap agreements designated to hedge $200.0 million of variable rate debt obligations expired. The remaining interest rate swap agreement (designated to hedge $100.0 million of variable rate debt obligations) expired on December 31, 2015.</t>
  </si>
  <si>
    <t>FAIR VALUE OF FINANCIAL INSTRUMENTS</t>
  </si>
  <si>
    <t>Fair Value Disclosures [Abstract]</t>
  </si>
  <si>
    <t>FAIR VALUE OF FINANCIAL INSTRUMENTS 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Fair Value Measurements and Disclosures: Level 1 Inputs: Quoted market prices in active markets for identical assets or liabilities. Level 2 Inputs: Observable market based inputs or unobservable inputs that are corroborated by market data. Level 3 Inputs: Unobservable inputs that are not corroborated by market data. The following tables summarize the fair value hierarchy of the Company’s financial assets and liabilities carried at fair value on a recurring basis as of March 31, 2016 and December 31, 2015: Fair Value Measurements at March 31, 2016 Balance Sheet Location Total Carrying Quoted prices in active market (Level 1) Significant other observable inputs (Level 2) Significant unobservable inputs (Level 3) Liabilities: Interest rate swap designated as cash flow hedge (2) Accrued Expenses $ 3.2 $ — $ 3.2 $ — Interest rate swap designated as cash flow hedge (2) Other Non-Current Liabilities $ 2.6 $ — $ 2.6 $ — Total liabilities at fair value $ 5.8 $ — $ 5.8 $ — Total Carrying Fair Value Measurements at December 31, 2015 Balance Sheet Location Quoted prices in Significant other Significant (in millions) Assets: Equity securities, available for sale (1) Other Non-Current Assets $ 3.4 $ 3.4 $ — $ — Total assets at fair value $ 3.4 $ 3.4 $ — $ — Liabilities: Interest rate swap designated as cash flow hedge (2) Accrued Expenses $ 3.1 $ — $ 3.1 $ — Interest rate swap designated as cash flow hedge (2) Other Non-Current Liabilities $ 1.9 $ — $ 1.9 $ — Total liabilities at fair value $ 5.0 $ — $ 5.0 $ — ________________________________ (1) As of December 31, 2015, the Company held 322,780 common shares (accounted for as available for sale securities) of RealD, Inc., as described further in Note 2—"Investments." The fair value of the RealD, Inc. shares was determined using RealD, Inc.’s publicly traded common stock price (Level 1 of the valuation hierarchy) of $10.55 per share as of December 31, 2015. On February 24, 2016, RealD, Inc. stockholders approved an all-cash merger whereby Rizvi Traverse Management, LLC acquired RealD, Inc. for $11.00 per share. Under the terms of the merger agreement, RealD, Inc. shareholders received $11.00 in cash for each share of RealD, Inc.’s common stock. On March 24, 2016, the Company received approximately $3.6 million in cash consideration for it's remaining 322,780 RealD, Inc. common shares. As a result of the transaction, the Company recorded a gain of approximately $1.0 million during the quarter ended March 31, 2016. (2) The fair value of the Company’s interest rate swaps described in Note 11—"Derivative Instrument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There were no changes in valuation techniques during the period. There were no transfers in or out of Level 3 during the quarters ended March 31, 2016 and March 31, 2015 . In addition, the Company is required to disclose the fair value of financial instruments that are not recognized in the statement of financial position for which it is practicable to estimate that value. The methods and assumptions used to estimate the fair value of each class of financial instrument are as follows: Cash and cash equivalents, accounts receivable, accounts payable and accrued liabilities: The carrying amounts approximate fair value because of the short maturity of these instruments. Long-Lived Assets, Intangible Assets and Other Investments As further described in Note 2 to the 2015 Audited Consolidated Financial Statements and incorporated by reference herein, the Company regularly reviews long-lived assets (primarily property and equipment), intangible assets and investments in non-consolidated entities,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he Company’s analysis relative to long-lived assets resulted in the recording of impairment charges of $2.2 million and $0 million , respectively, for the quarters ended March 31, 2016 and March 31, 2015 . The long-lived asset impairment charges recorded were specific to theatres that were directly and individually impacted by increased competition, adverse changes in market demographics or adverse changes in the development or the conditions of the areas surrounding the theatres we deemed other than temporary. The Company did not record an impairment of any intangible assets or investments in non-consolidated subsidiaries accounted for under the equity method for the quarters ended March 31, 2016 and March 31, 2015 . Long term obligations, excluding capital lease obligations, lease financing arrangements and other: The fair value of the Amended Senior Credit Facility described in Note 4—"Debt Obligations," which consists of the New Term Facility and the New Revolving Facility, is estimated based on quoted prices (Level 2 inputs as described in ASC Topic 820) as of March 31, 2016 and December 31, 2015 . The associated interest rates are based on floating rates identified by reference to market rates and are assumed to approximate fair value. The fair values of the 5 3 / 4 % Senior Notes Due 2022, the 5 3 / 4 % Senior Notes Due 2025 and the 5 3 / 4 % Senior Notes Due 2023, were estimated based on quoted prices (Level 1 inputs as described in ASC Topic 820) for these issuances as of the respective periods in which they were outstanding. The aggregate carrying values and fair values of long-term debt at March 31, 2016 and December 31, 2015 consist of the following: March 31, 2016 December 31, 2015 (in millions) Carrying value $ 2,231.4 $ 2,233.8 Fair value $ 2,272.6 $ 2,226.6</t>
  </si>
  <si>
    <t>ACCUMULATED OTHER COMPREHENSIVE LOSS, NET</t>
  </si>
  <si>
    <t>Equity [Abstract]</t>
  </si>
  <si>
    <t>ACCUMULATED OTHER COMPREHENSIVE LOSS, NET The following tables present for the quarters ended March 31, 2016 and March 31, 2015 , the change in accumulated other comprehensive loss, net of tax by component (in millions): Interest rate swaps Available for sale securities Equity method investee interest rate swaps Total Balance as of December 31, 2015 $ (2.7 ) $ 0.5 $ 0.1 $ (2.1 ) Other comprehensive income (loss), net of tax Change in fair value of interest rate swap transactions (1.3 ) — — (1.3 ) Amounts reclassified to net income from interest rate swaps 1.0 — — 1.0 Reclassification adjustment for gain on sale of available for sale securities recognized in net income — (0.5 ) — (0.5 ) Change in fair value of equity method investee interest rate swaps — — (0.6 ) (0.6 ) Total other comprehensive income (loss), net of tax (0.3 ) (0.5 ) (0.6 ) (1.4 ) Balance as of March 31, 2016 $ (3.0 ) $ — $ (0.5 ) $ (3.5 ) Interest rate swaps Available for sale securities Equity method investee interest rate swaps Total Balance as of January 1, 2015 $ (2.9 ) $ 0.7 $ 0.7 $ (1.5 ) Other comprehensive income (loss), net of tax Change in fair value of interest rate swap transactions (1.7 ) — — (1.7 ) Amounts reclassified to net income from interest rate swaps 0.8 — — 0.8 Change in fair value of available for sale securities — 0.2 — 0.2 Change in fair value of equity method investee interest rate swaps — — (0.6 ) (0.6 ) Total other comprehensive income (loss), net of tax (0.9 ) 0.2 (0.6 ) (1.3 ) Balance as of March 31, 2015 $ (3.8 ) $ 0.9 $ 0.1 $ (2.8 )</t>
  </si>
  <si>
    <t>SUBSEQUENT EVENTS</t>
  </si>
  <si>
    <t>Subsequent Events [Abstract]</t>
  </si>
  <si>
    <t>SUBSEQUENT EVENTS Investment in Open Road Films On April 1, 2016, the Company effected an equity contribution of $3.0 million in cash to Open Road Films. As a result, through April 1, 2016, the Company has funded $23.0 million of its initial $30.0 million commitment. Declaration of Quarterly Dividend On April 28, 2016 , the Company declared a cash dividend of $0.22 per share on each share of the Company’s Class A and Class B common stock (including outstanding restricted stock), payable on June 16, 2016 , to stockholders of record on June 6, 2016 . IRS Examination In April 2016, the Company was notified that the IRS would examine its 2014 federal income tax return. The Company is in the process of providing information requested by the IRS with respect to such tax year. As the exam process is in the early stages, the Company has not been notified of any items that are being disputed by the IRS. Management believes that it has provided adequate provision for income taxes relative to the tax year under examination.</t>
  </si>
  <si>
    <t>THE COMPANY AND BASIS OF PRESENTATION (Policies)</t>
  </si>
  <si>
    <t>Fiscal Period</t>
  </si>
  <si>
    <t xml:space="preserve">Beginning January 2, 2015, the Company's fiscal year changed from a 52-53 week fiscal year ending on the first Thursday after December 25 of each year to a fiscal year ending on December 31 of each year. Accordingly, effective with the Company's fiscal year ending December 31, 2015, the Company’s quarterly results are for three month periods ending March 31, June 30, September 30 and December 31 of each year. </t>
  </si>
  <si>
    <t>Investments</t>
  </si>
  <si>
    <t>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 The Company follows the guidance in Accounting Standards Codification ("ASC") 323-10-35-29 (formerly EITF 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2015 Audited Consolidated Financial Statements) following the equity method with undistributed equity earnings included as a component of "Earnings recognized from NCM" in the accompanying unaudited condensed consolidated financial statements.</t>
  </si>
  <si>
    <t>New Accounting Pronouncements</t>
  </si>
  <si>
    <t>In November 2015, the Financial Accounting Standards Board (the "FASB") issued ASU 2015-17, Income Taxes (Topic740) - Balance Sheet Classification of Deferred Taxes , which requires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ASU 2015-17 may be applied either prospectively to all deferred tax liabilities and assets or retrospectively to all periods presented. We adopted this guidance during the quarter ended March 31, 2016 and elected the prospective approach. Therefore, deferred taxes as of March 31, 2016 are recorded as long-term deferred tax assets and long-term deferred tax liabilities on the balance sheet. Balances as of December 31, 2015 have not been recast.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standard permits the use of either the retrospective or cumulative effect transition method. ASU 2014-09 was originally effective for annual and interim reporting periods beginning after December 15, 2016. However, the standard was deferred by ASU 2015-14, issued by the FASB in August 2015, and is now effective for fiscal years beginning on or after December 15, 2017, including interim reporting periods within that reporting period, with early adoption permitted as of the original effective date. The Company is evaluating the impact that ASU 2014-09 will have on its consolidated financial statements and related disclosures. The Company has not yet selected a transition method nor has it determined the effect of the standard on its ongoing financial reporting. In June 2014, the FASB issued ASU 2014-12, Compensation-Stock Compensation (Topic 718) . ASU 2014-12 is intended to resolve the diverse accounting treatment of share-based awards that require a specific performance target to be achieved in order for employees to become eligible to vest in the awards. Compensation cost should be recognized in the period in which it becomes probable that the performance target will be achieved and should represent the compensation cost attributable to the period for which the requisite service has already been rendered. ASU 2014-12 is effective for annual periods and interim periods within those annual periods beginning after December 15, 2015. Early adoption is permitted. The Company's adoption of ASU 2014-12 during the quarter ended March 31, 2016 had no impact on the Company's consolidated financial statements and related disclosures. In February 2015, the FASB issued ASU 2015-02, Consolidation (Topic 810) - Amendments to the Consolidation Analysis ,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interim and annual reporting periods beginning after December 15, 2015. Early adoption is permitted. A reporting entity may apply the amendments using a modified retrospective approach or a full retrospective application. The Company's adoption of ASU 2015-02 during the quarter ended March 31, 2016 had no impact on the Company's consolidated financial statements and related disclosures. In April 2015, the FASB issued ASU 2015-03, Interest—Imputation of Interest , which intends to simplify the presentation of debt issuance costs. Prior to the issuance of ASU 2015-03, debt issuance costs were reported on the balance sheet as assets and amortized as interest expense. ASU 2015-03 requires that they be presented on the balance sheet as a direct deduction from the carrying amount of the related debt liability. The costs will continue to be amortized to interest expense using the effective interest method. ASU 2015-03 is to be applied retrospectively and is effective for annual periods and interim periods within those annual periods beginning after December 15, 2015. The Company adopted this guidance during the quarter ended March 31, 2016. Debt issuance costs associated with long-term debt, net of accumulated amortization, were $29.6 million and $30.7 million as of March 31, 2016 and December 31, 2015, respectively. The balance sheet as of December 31, 2015 has been recast to reflect the reclassification of debt issuances costs, net of accumulated amortization, from "Other Non-Current Assets" to a reduction of "Long-Term Debt, Less Current Portion." In April 2015, the FASB issued ASU 2015-05, Intangibles – Goodwill and Other – Internal Use Software (Subtopic 350-40): Customer’s Accounting for Fees Paid in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ASU supersedes paragraph 350-40-25-16. Consequently, all software licenses within the scope of Subtopic 350-40 will be accounted for consistent with other licenses of intangible assets. ASU 2015-05 is effective for fiscal years beginning after December 15, 2016. Early adoption is permitted. The Company's adoption of ASU 2015-05 during the quarter ended March 31, 2016 had no impact on the Company's consolidated financial statements and related disclosures. In July 2015, the FASB issued ASU 2015-11, Inventory (Topic 330) - Simplifying the Measurement of Inventory,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Early adoption is permitted. The Company does not anticipate the adoption of ASU 2015-11 to have a material impact on the Company's consolidated financial statements and related disclosures. In August 2015, the FASB issued ASU 2015-15, Interest – Imputation of Interest (Subtopic 835-30): Presentation and Subsequent Measurement of Debt Issuance Costs Associated with Line-of-Credit Arrangements . ASU 2015-15 adds clarification to the guidance presented in ASU 2015-03, as that guidance did not address the presentation or subsequent measurement of debt issuance costs related to line-of-credit arrangements. We adopted ASU 2015-15 along with the original guidance in ASU 2015-03 discussed above. The guidance in ASU 2015-15 did not have an impact on our consolidated financial statements and related disclosures. In September 2015, the FASB issued ASU 2015-16, Business Combinations (Topic 805): Simplifying the Accounting for Measurement-Period Adjustments. ASU 2015-16 was issued to simplify the accounting for adjustments made to provisional amounts recognized in a business combination and eliminates the requirement to retrospectively account for such adjustments. ASU 2015-16 requires an entity to present separately on the face of the income statement, or disclose in the notes, amounts recorded in current period earnings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s adoption of ASU 2015-16 during the quarter ended March 31, 2016 had no impact on the Company's consolidated financial statements and related disclosures. In November 2015, the FASB issued ASU 2015-17, Income Taxes (Topic740) - Balance Sheet Classification of Deferred Taxes , which requires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ASU 2015-17 may be applied either prospectively to all deferred tax liabilities and assets or retrospectively to all periods presented. We adopted this guidance during the quarter ended March 31, 2016 and elected the prospective approach. Therefore, deferred taxes as of March 31, 2016 are recorded as long-term deferred tax assets and long-term deferred tax liabilities on the balance sheet. Balances as of December 31, 2015 have not been recast. In February 2016, the FASB issued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ASU 2016-02 will have on its consolidated financial statements and related disclosures. In March 2016, the FASB issued ASU 2016-09, Compensation - Stock Compensation (Topic 718): Improvements to Employee Share-Based Payment Accounting , which relates to the accounting for employee share-based payments.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and early adoption is permitted. The Company is evaluating the impact that ASU 2016-09 will have on its consolidated financial statements and related disclosures.</t>
  </si>
  <si>
    <t>Earnings per Share</t>
  </si>
  <si>
    <t>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stock options,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t>
  </si>
  <si>
    <t xml:space="preserve">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t>
  </si>
  <si>
    <t>INVESTMENTS (Tables)</t>
  </si>
  <si>
    <t>Summary of unaudited consolidated statements of operations information</t>
  </si>
  <si>
    <t>Summarized unaudited consolidated statements of income information for National CineMedia for the quarters ended December 31, 2015 and January 1, 2015 is as follows (in millions): Quarter Ended Quarter Ended Revenues $ 136.4 $ 123.1 Income from operations 61.5 61.7 Net income 49.0 45.7 Summarized unaudited consolidated statements of operations information for DCIP for the quarters ended March 31, 2016 and March 31, 2015 is as follows (in millions): Quarter Ended Quarter Ended Net revenues $ 40.6 $ 40.7 Income from operations 23.4 23.8 Net income 18.5 17.4 Summarized unaudited consolidated statements of operations information for Open Road Films for the quarter ended March 31, 2016 and March 31, 2015 is as follows (in millions): Quarter Ended Quarter Ended Revenues $ 35.5 $ 36.8 Income (loss) from operations (25.3 ) 3.1 Net income (loss) (26.3 ) 2.5</t>
  </si>
  <si>
    <t>Schedule of changes in the carrying amount of investment</t>
  </si>
  <si>
    <t>The change in the carrying amount of our investment in Open Road Films for the quarter ended March 31, 2016 is as follows (in millions): Balance as of December 31, 2015 $ (10.0 ) Equity in earnings attributable to Open Road Films — Balance as of March 31, 2016 $ (10.0 ) Below is a summary of activity with National CineMedia included in the Company’s unaudited condensed consolidated financial statements as of and for the quarter ended March 31, 2016 (in millions): As of the period ended For the period ended Investment in NCM Deferred Revenue Cash Received Earnings recognized from NCM Other NCM Revenues Balance as of and for the period ended December 31, 2015 $ 157.4 $ (426.7 ) $ — $ — $ — Receipt of additional common units(1) 9.9 (9.9 ) — — — Receipt of excess cash distributions(2) (4.5 ) — 11.3 (6.8 ) — Receipt under tax receivable agreement(2) (4.1 ) — 10.5 (6.4 ) — Revenues earned under ESA(3) — — 4.3 — (4.3 ) Amortization of deferred revenue(4) — 2.8 — — (2.8 ) Equity income (loss) attributable to additional common units(5) (0.9 ) — — 0.9 — Balance as of and for the period ended March 31, 2016 $ 157.8 $ (433.8 ) $ 26.1 $ (12.3 ) $ (7.1 ) ________________________________ (1) On March 17, 2016, we received from National CineMedia approximately 0.7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7, 2016, the Company recorded an increase to its investment in National CineMedia of $9.9 million with a corresponding increase to deferred revenue. Such deferred revenue amount is being amortized to advertising revenue over the remaining term of the exhibitor services agreement, between RCI and National CineMedia ("ESA") following the units of revenue method as described in (4) below. This transaction caused a proportionate increase in the Company's Additional Investments Tranche and increased our ownership share in National CineMedia to approximately 27.1 million common units. As a result, on a fully diluted basis, we own a 19.7% interest in NCM, Inc. as of March 31, 2016 . (2) During the quarter ended March 31, 2016 , the Company received $21.8 million in cash distributions from National CineMedia, exclusive of receipts for services performed under the ESA (including payments of $10.5 million received under the tax receivable agreement described in Note 4 to the 2015 Audited Consolidated Financial Statements of the Company). Approximately $8.6 million of these cash distributions received during the quarter ended March 31, 2016 were attributable to the Additional Investments Tranche and were recognized as a reduction in our investment in National CineMedia. The remaining amounts were recognized in equity earnings during the period and have been included as components of "Earnings recognized from NCM" in the accompanying unaudited condensed consolidated financial statements. (3) The Company recorded other revenues, excluding the amortization of deferred revenue, of approximately $4.3 million for the quarter ended March 31, 2016 pertaining to our agreements with National CineMedia, including per patron and per digital screen theatre access fees (net of payments of $3.1 million for the quarter ended March 31, 2016 for on-screen advertising time provided to our beverage concessionaire) and other NCM revenues. These advertising revenues are presented as a component of "Other operating revenues" in the Company’s unaudited condensed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 (5) Amounts represent the Company’s share in the net income (loss) of National CineMedia with respect to the Additional Investments Tranche. Such amounts have been included as a component of "Earnings recognized from NCM" in the unaudited condensed consolidated financial statements. The change in the carrying amount of our investment in DCIP for the quarter ended March 31, 2016 is as follows (in millions): Balance as of December 31, 2015 $ 160.7 Equity contributions 0.7 Equity in earnings of DCIP(1) 8.6 Receipt of cash distributions — Change in fair value of equity method investee interest rate swap transactions (1.0 ) Balance as of March 31, 2016 $ 169.0 ________________________________ (1) Represents the Company’s share of the net income of DCIP. Such amount is presented as a component of “Equity in income of non-consolidated entities and other, net” in the accompanying unaudited condensed consolidated statement of income. The change in the carrying amount of our investment in AC JV for the quarter ended March 31, 2016 is as follows (in millions): Balance as of December 31, 2015 $ 7.5 Equity in earnings attributable to AC JV, LLC(1) 0.3 Balance as of March 31, 2016 $ 7.8 ________________________________ (1) Represents the Company’s recorded share of the net income of AC JV, LLC . Such amount is presented as a component of “Equity in income of non-consolidated entities and other, net” in the accompanying unaudited condensed consolidated statement of income.</t>
  </si>
  <si>
    <t>ACQUISITION (Tables)</t>
  </si>
  <si>
    <t>Schedule of Recognized Identified Assets Acquired and Liabilities Assumed</t>
  </si>
  <si>
    <t>The following is a summary of the allocation of the aggregate net cash purchase price to the estimated fair values of the identifiable assets acquired that have been recognized by the Company in its consolidated balance sheet as of the date of acquisition (in millions): Property and equipment $ 0.9 Goodwill 8.3 Total purchase price $ 9.2</t>
  </si>
  <si>
    <t>DEBT OBLIGATIONS (Tables)</t>
  </si>
  <si>
    <t>Schedule of debt obligations</t>
  </si>
  <si>
    <t>Debt obligations at March 31, 2016 and December 31, 2015 consist of the following (in millions): March 31, 2016 December 31, 2015 Regal Cinemas Amended Senior Credit Facility, net of debt discount $ 956.4 $ 958.8 Regal 5 3 / 4 % Senior Notes Due 2022 775.0 775.0 Regal 5 3 / 4 % Senior Notes Due 2025 250.0 250.0 Regal 5 3 / 4 % Senior Notes Due 2023 250.0 250.0 Lease financing arrangements, weighted average interest rat e of 11.30% as o f March 31, 2016, maturing in various installments through November 2028 94.9 89.4 Capital lease obligations, 8.5% to 10.7%, maturing in various installments through December 2030 10.6 11.1 Other 7.0 8.1 Total debt obligations 2,343.9 2,342.4 Less current portion 25.7 27.4 Less debt issuance costs, net of accumulated amortization of $17.3 and $16.2, respectively (1) $ 29.6 30.7 Total debt obligations, less current portion and debt issuance costs $ 2,288.6 $ 2,284.3 (1) See Note 10—"Recent Accounting Pronouncements" for discussion of debt issuance costs reclassification upon adoption of ASU 2015-03, Interest—Imputation of Interest.</t>
  </si>
  <si>
    <t>CAPITAL STOCK AND SHARE-BASED COMPENSATION (Tables)</t>
  </si>
  <si>
    <t>Schedule of restricted share activity</t>
  </si>
  <si>
    <t>The following table represents the restricted stock activity for the quarter ended March 31, 2016 : Unvested at beginning of period 773,643 Granted during the period 261,119 Vested during the period (512,591 ) Forfeited during the period (7,873 ) Conversion of performance shares during the period 262,476 Unvested at end of period 776,774</t>
  </si>
  <si>
    <t>Schedule of performance share activity</t>
  </si>
  <si>
    <t>The following table summarizes information about the Company’s number of performance shares for the quarter ended March 31, 2016 : Unvested at beginning of period 696,849 Granted (based on target) during the period 280,374 Cancelled/forfeited during the period (10,011 ) Conversion to restricted shares during the period (262,476 ) Unvested at end of period 704,736</t>
  </si>
  <si>
    <t>EARNINGS PER SHARE (Tables)</t>
  </si>
  <si>
    <t>Summary of computation of basic and diluted earnings per share</t>
  </si>
  <si>
    <t>The following table sets forth the computation of basic and diluted earnings per share of Class A and Class B common stock (in millions, except share and per share data): Quarter Ended Quarter Ended Class A Class B Class A Class B Basic earnings per share: Numerator: Allocation of earnings $ 34.5 $ 6.2 $ 19.6 $ 3.5 Denominator: Weighted average common shares outstanding (in thousands) 132,308 23,709 131,968 23,709 Basic earnings per share $ 0.26 $ 0.26 $ 0.15 $ 0.15 Diluted earnings per share: Numerator: Allocation of earnings for basic computation $ 34.5 $ 6.2 $ 19.6 $ 3.5 Reallocation of earnings as a result of conversion of Class B to Class A shares 6.2 — 3.5 — Reallocation of earnings to Class B shares for effect of other dilutive securities — — — — Allocation of earnings $ 40.7 $ 6.2 $ 23.1 $ 3.5 Denominator: Number of shares used in basic computation (in thousands) 132,308 23,709 131,968 23,709 Weighted average effect of dilutive securities (in thousands) Add: Conversion of Class B to Class A common shares outstanding 23,709 — 23,709 — Restricted stock and performance shares 756 — 905 — Number of shares used in per share computations (in thousands) 156,773 23,709 156,582 23,709 Diluted earnings per share $ 0.26 $ 0.26 $ 0.15 $ 0.15</t>
  </si>
  <si>
    <t>DERIVATIVE INSTRUMENTS (Tables)</t>
  </si>
  <si>
    <t>Schedule of Interest Rate Derivative</t>
  </si>
  <si>
    <t xml:space="preserve">Below is a summary of Regal Cinemas' current interest rate swap agreements as of March 31, 2016 : Nominal Amount Effective Date Fixed Rate Receive Rate Expiration Date Designated as Cash Flow Hedge Gross Fair Value at March 31, 2016 Balance Sheet Location $150.0 million April 2, 2015 1.220% 1-month LIBOR* December 31, 2016 Yes $(0.5) million See Note 12 $200.0 million June 30, 2015 2.165% 1-month LIBOR* June 30, 2018 Yes $(5.3) million See Note 12 ________________________________ * Subject to a 0.75% LIBOR floor </t>
  </si>
  <si>
    <t>Gain (Loss) Recognized in Interest Expense</t>
  </si>
  <si>
    <t xml:space="preserve">The following table sets forth the effect of our interest rate swap arrangements on our unaudited condensed statements of operations for the quarters ended March 31, 2016 and March 31, 2015 (in millions): Pre-tax Gain (Loss) Recognized in Interest Expense, net Quarter Ended Quarter Ended Derivatives designated as cash flow hedges (ineffective portion): Interest rate swaps(1) $ 0.8 $ — Derivatives not designated as cash flow hedges: Interest rate swaps (2) $ — $ — ________________________________ (1) Amounts represent the ineffective portion of the change in fair value of the hedging derivatives and are recorded as a reduction of interest expense in the consolidated financial statements. (2) Amounts represent the change in fair value of the former hedging derivatives and are recorded as a reduction of interest expense in the consolidated financial statements from the de-designation date of April 2, 2015. On June 30, 2015, one of these interest rate swap agreements designated to hedge $200.0 million of variable rate debt obligations expired. The remaining interest rate swap agreement (designated to hedge $100.0 million of variable rate debt obligations) expired on December 31, 2015. 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After-tax Gain (Loss) Recognized in Other Comprehensive Income (Loss) (Effective Portion) Quarter Ended Quarter Ended Derivatives designated as cash flow hedges: Interest rate swaps $ (1.3 ) $ (1.7 ) Pre-tax Amounts Reclassified from Accumulated Other Comprehensive Loss into Interest Expense, net Quarter Ended Quarter Ended Derivatives designated as cash flow hedges: Interest rate swaps(1) $ 1.7 $ 1.3 ________________________________ (1) We estimate that $1.8 million of deferred pre-tax losses attributable to these interest rate swaps will be reclassified into earnings as interest expense during the next 12 months as the underlying hedged transactions occur. </t>
  </si>
  <si>
    <t>Schedule of Accumulated Other Comprehensive Income (Loss)</t>
  </si>
  <si>
    <t>The changes in accumulated other comprehensive loss, net associated with the Company’s interest rate swap arrangements for the quarters ended March 31, 2016 and March 31, 2015 were as follows (in millions): Interest Rate Swaps Quarter Ended Quarter Ended March 31, 2015 Accumulated other comprehensive loss, net, beginning of period $ (2.7 ) $ (2.9 ) Change in fair value of interest rate swap transactions (effective portion), net of taxes of $0.9 and $1.1, respectively (1.3 ) (1.7 ) Amounts reclassified from accumulated other comprehensive loss to interest expense, net of taxes of $0.7 and $0.5, respectively 1.0 0.8 Accumulated other comprehensive loss, net, end of period $ (3.0 ) $ (3.8 ) The following tables present for the quarters ended March 31, 2016 and March 31, 2015 , the change in accumulated other comprehensive loss, net of tax by component (in millions): Interest rate swaps Available for sale securities Equity method investee interest rate swaps Total Balance as of December 31, 2015 $ (2.7 ) $ 0.5 $ 0.1 $ (2.1 ) Other comprehensive income (loss), net of tax Change in fair value of interest rate swap transactions (1.3 ) — — (1.3 ) Amounts reclassified to net income from interest rate swaps 1.0 — — 1.0 Reclassification adjustment for gain on sale of available for sale securities recognized in net income — (0.5 ) — (0.5 ) Change in fair value of equity method investee interest rate swaps — — (0.6 ) (0.6 ) Total other comprehensive income (loss), net of tax (0.3 ) (0.5 ) (0.6 ) (1.4 ) Balance as of March 31, 2016 $ (3.0 ) $ — $ (0.5 ) $ (3.5 ) Interest rate swaps Available for sale securities Equity method investee interest rate swaps Total Balance as of January 1, 2015 $ (2.9 ) $ 0.7 $ 0.7 $ (1.5 ) Other comprehensive income (loss), net of tax Change in fair value of interest rate swap transactions (1.7 ) — — (1.7 ) Amounts reclassified to net income from interest rate swaps 0.8 — — 0.8 Change in fair value of available for sale securities — 0.2 — 0.2 Change in fair value of equity method investee interest rate swaps — — (0.6 ) (0.6 ) Total other comprehensive income (loss), net of tax (0.9 ) 0.2 (0.6 ) (1.3 ) Balance as of March 31, 2015 $ (3.8 ) $ 0.9 $ 0.1 $ (2.8 )</t>
  </si>
  <si>
    <t>FAIR VALUE OF FINANCIAL INSTRUMENTS (Tables)</t>
  </si>
  <si>
    <t>Schedule of financial assets and liabilities carried at fair value on a recurring basis</t>
  </si>
  <si>
    <t xml:space="preserve">The following tables summarize the fair value hierarchy of the Company’s financial assets and liabilities carried at fair value on a recurring basis as of March 31, 2016 and December 31, 2015: Fair Value Measurements at March 31, 2016 Balance Sheet Location Total Carrying Quoted prices in active market (Level 1) Significant other observable inputs (Level 2) Significant unobservable inputs (Level 3) Liabilities: Interest rate swap designated as cash flow hedge (2) Accrued Expenses $ 3.2 $ — $ 3.2 $ — Interest rate swap designated as cash flow hedge (2) Other Non-Current Liabilities $ 2.6 $ — $ 2.6 $ — Total liabilities at fair value $ 5.8 $ — $ 5.8 $ — Total Carrying Fair Value Measurements at December 31, 2015 Balance Sheet Location Quoted prices in Significant other Significant (in millions) Assets: Equity securities, available for sale (1) Other Non-Current Assets $ 3.4 $ 3.4 $ — $ — Total assets at fair value $ 3.4 $ 3.4 $ — $ — Liabilities: Interest rate swap designated as cash flow hedge (2) Accrued Expenses $ 3.1 $ — $ 3.1 $ — Interest rate swap designated as cash flow hedge (2) Other Non-Current Liabilities $ 1.9 $ — $ 1.9 $ — Total liabilities at fair value $ 5.0 $ — $ 5.0 $ — ________________________________ (1) As of December 31, 2015, the Company held 322,780 common shares (accounted for as available for sale securities) of RealD, Inc., as described further in Note 2—"Investments." The fair value of the RealD, Inc. shares was determined using RealD, Inc.’s publicly traded common stock price (Level 1 of the valuation hierarchy) of $10.55 per share as of December 31, 2015. On February 24, 2016, RealD, Inc. stockholders approved an all-cash merger whereby Rizvi Traverse Management, LLC acquired RealD, Inc. for $11.00 per share. Under the terms of the merger agreement, RealD, Inc. shareholders received $11.00 in cash for each share of RealD, Inc.’s common stock. On March 24, 2016, the Company received approximately $3.6 million in cash consideration for it's remaining 322,780 RealD, Inc. common shares. As a result of the transaction, the Company recorded a gain of approximately $1.0 million during the quarter ended March 31, 2016. (2) The fair value of the Company’s interest rate swaps described in Note 11—"Derivative Instrument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t>
  </si>
  <si>
    <t>Schedule of aggregate carrying values and fair values of long-term debt</t>
  </si>
  <si>
    <t>The aggregate carrying values and fair values of long-term debt at March 31, 2016 and December 31, 2015 consist of the following: March 31, 2016 December 31, 2015 (in millions) Carrying value $ 2,231.4 $ 2,233.8 Fair value $ 2,272.6 $ 2,226.6</t>
  </si>
  <si>
    <t>ACCUMULATED OTHER COMPREHENSIVE LOSS, NET (Tables)</t>
  </si>
  <si>
    <t>THE COMPANY AND BASIS OF PRESENTATION (Details)</t>
  </si>
  <si>
    <t>Mar. 31, 2016screenstatetheatre</t>
  </si>
  <si>
    <t>Number of screens | screen</t>
  </si>
  <si>
    <t>Number of theatres | theatre</t>
  </si>
  <si>
    <t>Number of states in which entity operates | state</t>
  </si>
  <si>
    <t>INVESTMENTS - Investment in National CineMedia, LLC - Summary of Activity (Details) - USD ($) $ in Millions</t>
  </si>
  <si>
    <t>12 Months Ended</t>
  </si>
  <si>
    <t>Balance as of end of period</t>
  </si>
  <si>
    <t>National Cine Media</t>
  </si>
  <si>
    <t>Balance as of beginning of period</t>
  </si>
  <si>
    <t>Receipt of additional common units</t>
  </si>
  <si>
    <t>Receipt of excess cash distributions</t>
  </si>
  <si>
    <t>Receipt under tax receivable agreement</t>
  </si>
  <si>
    <t>Equity income attributable to additional common units</t>
  </si>
  <si>
    <t>Deferred Revenue</t>
  </si>
  <si>
    <t>Amortization of deferred revenue</t>
  </si>
  <si>
    <t>Other NCM Revenues</t>
  </si>
  <si>
    <t>National Cine Media | Cash Received</t>
  </si>
  <si>
    <t>Cash Received</t>
  </si>
  <si>
    <t>Revenues earned under ESA</t>
  </si>
  <si>
    <t>National Cine Media | Earnings recognized from NCM</t>
  </si>
  <si>
    <t>National Cine Media | Other NCM Revenues</t>
  </si>
  <si>
    <t>INVESTMENTS - Investment in National CineMedia,LLC - Footnotes (Details) - National Cine Media - USD ($) shares in Millions, $ in Millions</t>
  </si>
  <si>
    <t>Mar. 17, 2016</t>
  </si>
  <si>
    <t>Equity method investments</t>
  </si>
  <si>
    <t>Number of units owned (in shares)</t>
  </si>
  <si>
    <t>Ownership interest, fully diluted basis (as a percent)</t>
  </si>
  <si>
    <t>19.70%</t>
  </si>
  <si>
    <t>Distributions received from equity method investment</t>
  </si>
  <si>
    <t>Payments for beverage concessionaire advertising</t>
  </si>
  <si>
    <t>Other revenues</t>
  </si>
  <si>
    <t>Capital Unit, Class B</t>
  </si>
  <si>
    <t>Newly issued common units subsequent to IPO (in shares)</t>
  </si>
  <si>
    <t>Capital Units</t>
  </si>
  <si>
    <t>NCM, Inc.</t>
  </si>
  <si>
    <t>Payments received, tax receivable agreement</t>
  </si>
  <si>
    <t>INVESTMENTS - Investment in National CineMedia, LLC - Narrative (Details) - National Cine Media - USD ($) $ in Millions</t>
  </si>
  <si>
    <t>Due from related parties</t>
  </si>
  <si>
    <t>Due to related parties</t>
  </si>
  <si>
    <t>INVESTMENTS - Investment in National CineMedia,LLC - Unaudited Consolidated Statements of Income (Details) - National Cine Media - USD ($) $ in Millions</t>
  </si>
  <si>
    <t>Jan. 01, 2015</t>
  </si>
  <si>
    <t>Revenues</t>
  </si>
  <si>
    <t>Income from operations</t>
  </si>
  <si>
    <t>INVESTMENTS - Investment in Digital Cinema Implementation Partners - Narrative (Details) $ in Millions</t>
  </si>
  <si>
    <t>Mar. 31, 2016USD ($)renewal_option$ / digital_screen$ / digitalprojectionsystem</t>
  </si>
  <si>
    <t>Mar. 31, 2015USD ($)</t>
  </si>
  <si>
    <t>DCIP</t>
  </si>
  <si>
    <t>Equity method investment, economic interest (as a percent)</t>
  </si>
  <si>
    <t>46.70%</t>
  </si>
  <si>
    <t>Voting interest in investment</t>
  </si>
  <si>
    <t>one-third</t>
  </si>
  <si>
    <t>Lease term (in years)</t>
  </si>
  <si>
    <t>12 years</t>
  </si>
  <si>
    <t>Leased digital projection systems, total rent | $</t>
  </si>
  <si>
    <t>DCIP | Minimum</t>
  </si>
  <si>
    <t>Incremental annual minimum rent per digital projection system beginning six and half years from agreement effective date, upon certain conditions | $ / digitalprojectionsystem</t>
  </si>
  <si>
    <t>Annual minimum rent per digital projection system, from effective date of agreement through the end of the lease term | $ / digital_screen</t>
  </si>
  <si>
    <t>DCIP | Regal Cinemas Inc</t>
  </si>
  <si>
    <t>Voting interest held by entity along with each AMC and Cinemark (as a percent)</t>
  </si>
  <si>
    <t>33.33%</t>
  </si>
  <si>
    <t>Number and term of fair value renewal options</t>
  </si>
  <si>
    <t>ten one-year</t>
  </si>
  <si>
    <t>Number of renewal options | renewal_option</t>
  </si>
  <si>
    <t>Period of renewal option (in years)</t>
  </si>
  <si>
    <t>1 year</t>
  </si>
  <si>
    <t>INVESTMENTS - Investment in Digital Cinema Implementation Partners - Change in Carrying Amount (Details) - USD ($) $ in Millions</t>
  </si>
  <si>
    <t>Changes in carrying amount of equity method investment:</t>
  </si>
  <si>
    <t>Earnings recognized from DCIP</t>
  </si>
  <si>
    <t>Equity contributions</t>
  </si>
  <si>
    <t>Receipt of cash distributions</t>
  </si>
  <si>
    <t>Change in fair value of equity method investee interest rate swap transactions</t>
  </si>
  <si>
    <t>INVESTMENTS - Investment in Digital Cinema Implementation Partners - Unaudited Consolidated Statements of Operations (Details) - DCIP - USD ($) $ in Millions</t>
  </si>
  <si>
    <t>Net revenues</t>
  </si>
  <si>
    <t>INVESTMENTS - Investment in Open Road Films - Narrative (Details) - Open Road Films - USD ($) $ in Millions</t>
  </si>
  <si>
    <t>Mar. 27, 2014</t>
  </si>
  <si>
    <t>Cumulative cash investment</t>
  </si>
  <si>
    <t>Carrying value</t>
  </si>
  <si>
    <t>Excess losses from equity method investments</t>
  </si>
  <si>
    <t>Minimum</t>
  </si>
  <si>
    <t>Maximum</t>
  </si>
  <si>
    <t>INVESTMENTS - Investment in Open Road Films - Change in Carrying Amount (Details) - USD ($) $ in Millions</t>
  </si>
  <si>
    <t>Equity in earnings attributable to Open Road Films</t>
  </si>
  <si>
    <t>Open Road Films</t>
  </si>
  <si>
    <t>INVESTMENTS - Investment in Open Road Films - Unaudited Consolidated Statements of Operations (Details) - Open Road Films - USD ($) $ in Millions</t>
  </si>
  <si>
    <t>Income (loss) from operations</t>
  </si>
  <si>
    <t>Net income (loss)</t>
  </si>
  <si>
    <t>INVESTMENTS - Investment in RealD, Inc. (Details) - Real D Inc - USD ($) $ / shares in Units, $ in Millions</t>
  </si>
  <si>
    <t>Mar. 24, 2016</t>
  </si>
  <si>
    <t>Feb. 24, 2016</t>
  </si>
  <si>
    <t>Number of shares</t>
  </si>
  <si>
    <t>Merger transaction price (in dollars per share)</t>
  </si>
  <si>
    <t>Cash received</t>
  </si>
  <si>
    <t>Gain in connection with sale</t>
  </si>
  <si>
    <t>INVESTMENTS - Investment in AC JV LLC (Details) $ in Millions</t>
  </si>
  <si>
    <t>Dec. 26, 2013USD ($)</t>
  </si>
  <si>
    <t>Mar. 31, 2016USD ($)installment</t>
  </si>
  <si>
    <t>AC JV, LLC | Regal Cinemas Inc, AMC Entertainment Inc and Cinemark</t>
  </si>
  <si>
    <t>32.00%</t>
  </si>
  <si>
    <t>Interest rate (as a percent)</t>
  </si>
  <si>
    <t>5.00%</t>
  </si>
  <si>
    <t>AC JV, LLC | National Cine Media</t>
  </si>
  <si>
    <t>4.00%</t>
  </si>
  <si>
    <t>Notes receivable</t>
  </si>
  <si>
    <t>AC JV, LLC | Regal Cinemas Inc | National Cine Media</t>
  </si>
  <si>
    <t>Number of installments | installment</t>
  </si>
  <si>
    <t>Deferred gain on sale</t>
  </si>
  <si>
    <t>INVESTMENTS - Investment in AC JV, LLC  - Change in Carrying Amount (Details) - USD ($) $ in Millions</t>
  </si>
  <si>
    <t>Equity in earnings attributable to AC JV, LLC</t>
  </si>
  <si>
    <t>AC JV, LLC</t>
  </si>
  <si>
    <t>INVESTMENTS - Investment in Digital Cinema Distribution Coalition (Details) - Digital Cinema Distribution Coalition $ in Millions</t>
  </si>
  <si>
    <t>Mar. 31, 2016USD ($)</t>
  </si>
  <si>
    <t>14.60%</t>
  </si>
  <si>
    <t>ACQUISITION  - Narrative (Details) $ in Millions</t>
  </si>
  <si>
    <t>Sep. 03, 2015USD ($)screentheatre</t>
  </si>
  <si>
    <t>Mar. 31, 2016screentheatre</t>
  </si>
  <si>
    <t>Business Acquisition [Line Items]</t>
  </si>
  <si>
    <t>Georgia Theatres</t>
  </si>
  <si>
    <t>Net cash purchase price | $</t>
  </si>
  <si>
    <t>ACQUISITION - Identifiable Assets Acquired (Details) - USD ($) $ in Millions</t>
  </si>
  <si>
    <t>Sep. 03, 2015</t>
  </si>
  <si>
    <t>Goodwill</t>
  </si>
  <si>
    <t>Property and equipment</t>
  </si>
  <si>
    <t>Total purchase price</t>
  </si>
  <si>
    <t>DEBT OBLIGATIONS - Schedule of Debt (Details) - USD ($)</t>
  </si>
  <si>
    <t>Jan. 17, 2013</t>
  </si>
  <si>
    <t>Debt Instrument [Line Items]</t>
  </si>
  <si>
    <t>Total debt obligations</t>
  </si>
  <si>
    <t>Less current portion</t>
  </si>
  <si>
    <t>Less debt issuance costs, net of accumulated amortization</t>
  </si>
  <si>
    <t>Total debt obligations, less current portion and debt issuance costs</t>
  </si>
  <si>
    <t>Accumulated debt acquisition costs</t>
  </si>
  <si>
    <t>Regal Cinemas Amended Senior Credit Facility, net of debt discount</t>
  </si>
  <si>
    <t>Regal 5 3/4% Senior Notes Due 2022</t>
  </si>
  <si>
    <t>Interest rate on debt (as a percent)</t>
  </si>
  <si>
    <t>5.75%</t>
  </si>
  <si>
    <t>Regal 5 3/4% Senior Notes Due 2025</t>
  </si>
  <si>
    <t>Regal 5 3/4% Senior Notes Due 2023</t>
  </si>
  <si>
    <t>Lease financing arrangements, weighted average interest rate of 11.30% as of March 31, 2016, maturing in various installments through November 2028</t>
  </si>
  <si>
    <t>Weighted average interest rate (as a percent)</t>
  </si>
  <si>
    <t>11.30%</t>
  </si>
  <si>
    <t>Capital lease obligations, 8.5% to 10.7%, maturing in various installments through December 2030</t>
  </si>
  <si>
    <t>Capital lease obligations, 8.5% to 10.7%, maturing in various installments through December 2030 | Minimum</t>
  </si>
  <si>
    <t>8.50%</t>
  </si>
  <si>
    <t>Capital lease obligations, 8.5% to 10.7%, maturing in various installments through December 2030 | Maximum</t>
  </si>
  <si>
    <t>10.70%</t>
  </si>
  <si>
    <t>Other</t>
  </si>
  <si>
    <t>DEBT OBLIGATIONS - Narrative (Details)</t>
  </si>
  <si>
    <t>Apr. 02, 2015USD ($)</t>
  </si>
  <si>
    <t>Mar. 11, 2014USD ($)</t>
  </si>
  <si>
    <t>Jun. 30, 2015USD ($)</t>
  </si>
  <si>
    <t>Dec. 31, 2015USD ($)</t>
  </si>
  <si>
    <t>Jun. 13, 2013USD ($)</t>
  </si>
  <si>
    <t>Jan. 17, 2013USD ($)</t>
  </si>
  <si>
    <t>Borrowings</t>
  </si>
  <si>
    <t>Term Loan | Amended Senior Credit Facility</t>
  </si>
  <si>
    <t>Aggregate principal amount</t>
  </si>
  <si>
    <t>Amortization (as a percent)</t>
  </si>
  <si>
    <t>1.00%</t>
  </si>
  <si>
    <t>Proceeds from Amended Senior Credit Facility, net of discount</t>
  </si>
  <si>
    <t>Term Loan | Amended Senior Credit Facility | Base Rate</t>
  </si>
  <si>
    <t>Receive Rate</t>
  </si>
  <si>
    <t>base rate</t>
  </si>
  <si>
    <t>Debt instrument base rate (as a percent)</t>
  </si>
  <si>
    <t>2.00%</t>
  </si>
  <si>
    <t>Term Loan | Amended Senior Credit Facility | LIBOR</t>
  </si>
  <si>
    <t>LIBOR</t>
  </si>
  <si>
    <t>Frequency of payments (in months)</t>
  </si>
  <si>
    <t>3 months</t>
  </si>
  <si>
    <t>3.00%</t>
  </si>
  <si>
    <t>Term Loan | Previous Amended Senior Credit Facility</t>
  </si>
  <si>
    <t>Outstanding principal</t>
  </si>
  <si>
    <t>New Term Loans | Amended Senior Credit Facility | LIBOR</t>
  </si>
  <si>
    <t>0.75%</t>
  </si>
  <si>
    <t>Additional Term Loans | Amended Senior Credit Facility</t>
  </si>
  <si>
    <t>Total leverage ratio</t>
  </si>
  <si>
    <t>Refinancing Agreement Term Loan Facility New Term Loans</t>
  </si>
  <si>
    <t>Effective interest rate (as a percent)</t>
  </si>
  <si>
    <t>4.12%</t>
  </si>
  <si>
    <t>4.17%</t>
  </si>
  <si>
    <t>Aggregate principal amount borrowed</t>
  </si>
  <si>
    <t>Revolving Facility | Line of Credit | Amended Senior Credit Facility</t>
  </si>
  <si>
    <t>Maximum borrowing capacity</t>
  </si>
  <si>
    <t>Loss on extinguishment of debt</t>
  </si>
  <si>
    <t>INCOME TAXES (Details) - USD ($) $ in Millions</t>
  </si>
  <si>
    <t>Provision for income taxes</t>
  </si>
  <si>
    <t>Effective tax rates (as a percent)</t>
  </si>
  <si>
    <t>42.20%</t>
  </si>
  <si>
    <t>39.90%</t>
  </si>
  <si>
    <t>Valuation allowance</t>
  </si>
  <si>
    <t>Unrecognized tax benefits</t>
  </si>
  <si>
    <t>Unrecognized tax benefits that would impact effective tax rate</t>
  </si>
  <si>
    <t>Income tax penalties and interest accrued</t>
  </si>
  <si>
    <t>CAPITAL STOCK AND SHARE-BASED COMPENSATION - Capital Stock and Warrants (Details)</t>
  </si>
  <si>
    <t>Mar. 31, 2016vote$ / sharesshares</t>
  </si>
  <si>
    <t>Dec. 31, 2015$ / sharesshares</t>
  </si>
  <si>
    <t>May. 31, 2002shares</t>
  </si>
  <si>
    <t>Capital stock</t>
  </si>
  <si>
    <t>Preferred Stock, par value (in dollars per share) | $ / shares</t>
  </si>
  <si>
    <t>Common stock, par value (in dollars per share) | $ / shares</t>
  </si>
  <si>
    <t>Votes per share of common stock | vote</t>
  </si>
  <si>
    <t>Preferred Stock</t>
  </si>
  <si>
    <t>CAPITAL STOCK AND SHARE-BASED COMPENSATION - Stock Options Narrative (Details) - Incentive Plan - Class A common stock - shares</t>
  </si>
  <si>
    <t>May. 09, 2012</t>
  </si>
  <si>
    <t>Share-Based Compensation</t>
  </si>
  <si>
    <t>Number of shares authorized under the awards</t>
  </si>
  <si>
    <t>Number of shares available for grant</t>
  </si>
  <si>
    <t>CAPITAL STOCK AND SHARE-BASED COMPENSATION - Restricted Stock Narrative (Details) - Restricted stock awards $ / shares in Units, $ in Millions</t>
  </si>
  <si>
    <t>Mar. 31, 2016USD ($)dividend$ / sharesshares</t>
  </si>
  <si>
    <t>Mar. 31, 2015USD ($)dividend$ / shares</t>
  </si>
  <si>
    <t>Jan. 13, 2016$ / shares</t>
  </si>
  <si>
    <t>Granted during the period (in shares)</t>
  </si>
  <si>
    <t>Restricted stock withheld (in shares)</t>
  </si>
  <si>
    <t>Cost of restricted stock withheld | $</t>
  </si>
  <si>
    <t>Vested during the period (in shares)</t>
  </si>
  <si>
    <t>Conversion of performance shares during the period (in shares)</t>
  </si>
  <si>
    <t>Period over which performance goals must be met to qualify for the award, from the anniversary of the grant date</t>
  </si>
  <si>
    <t>one year anniversary</t>
  </si>
  <si>
    <t>Recognized share-based compensation | $</t>
  </si>
  <si>
    <t>Unrecognized share-based compensation | $</t>
  </si>
  <si>
    <t>Number of dividends | dividend</t>
  </si>
  <si>
    <t>Cash dividends (in dollars per share) | $ / shares</t>
  </si>
  <si>
    <t>Cash dividends | $</t>
  </si>
  <si>
    <t>Assumed forfeiture rate (as a percent)</t>
  </si>
  <si>
    <t>6.00%</t>
  </si>
  <si>
    <t>Class A common stock | Minimum</t>
  </si>
  <si>
    <t>Closing price of common stock (in dollars per share) | $ / shares</t>
  </si>
  <si>
    <t>Officers and key employees | Class A common stock</t>
  </si>
  <si>
    <t>Vesting period (in years)</t>
  </si>
  <si>
    <t>4 years</t>
  </si>
  <si>
    <t>Officers and key employees | 2009 Performance Agreement | Class A common stock</t>
  </si>
  <si>
    <t>Period over which performance goals must be met to qualify for the award, from the anniversary of the grant date (as a percent)</t>
  </si>
  <si>
    <t>25.00%</t>
  </si>
  <si>
    <t>Directors | Class A common stock</t>
  </si>
  <si>
    <t>100.00%</t>
  </si>
  <si>
    <t>CAPITAL STOCK AND SHARE-BASED COMPENSATION - Restricted Stock Activity (Details) - Restricted stock awards</t>
  </si>
  <si>
    <t>Mar. 31, 2016shares</t>
  </si>
  <si>
    <t>Share activity (in shares)</t>
  </si>
  <si>
    <t>Unvested at beginning of period (in shares)</t>
  </si>
  <si>
    <t>Forfeited during the period (in shares)</t>
  </si>
  <si>
    <t>Unvested at end of period (in shares)</t>
  </si>
  <si>
    <t>CAPITAL STOCK AND SHARE-BASED COMPENSATION - Performance Share Units Narrative (Details) - Performance Share Units - USD ($) $ / shares in Units, $ in Millions</t>
  </si>
  <si>
    <t>Jan. 13, 2016</t>
  </si>
  <si>
    <t>Stock-based compensation activity</t>
  </si>
  <si>
    <t>fourth anniversary</t>
  </si>
  <si>
    <t>Recognized share-based compensation</t>
  </si>
  <si>
    <t>Unrecognized share-based compensation</t>
  </si>
  <si>
    <t>Cash dividends</t>
  </si>
  <si>
    <t>Contingent shares issuable (in shares)</t>
  </si>
  <si>
    <t>9.00%</t>
  </si>
  <si>
    <t>Closing price of common stock (in dollars per share)</t>
  </si>
  <si>
    <t>2009 Performance Agreement</t>
  </si>
  <si>
    <t>third anniversary</t>
  </si>
  <si>
    <t>Officers and key employees</t>
  </si>
  <si>
    <t>Officers and key employees | 2009 Performance Agreement | Class A common stock | Minimum</t>
  </si>
  <si>
    <t>Percentage of target numbers of common stock</t>
  </si>
  <si>
    <t>0.00%</t>
  </si>
  <si>
    <t>Officers and key employees | 2009 Performance Agreement | Class A common stock | Maximum</t>
  </si>
  <si>
    <t>150.00%</t>
  </si>
  <si>
    <t>January 9, 2013 to January 9, 2016</t>
  </si>
  <si>
    <t>Cash dividends (in dollars per share)</t>
  </si>
  <si>
    <t>CAPITAL STOCK AND SHARE-BASED COMPENSATION - Performance Share Units Activity (Details) - Performance Share Units</t>
  </si>
  <si>
    <t>Cancelled/forfeited during the period (in shares)</t>
  </si>
  <si>
    <t>Conversion to restricted shares during the period (in shares)</t>
  </si>
  <si>
    <t>COMMITMENTS AND CONTINGENCIES (Details) - USD ($) $ in Millions</t>
  </si>
  <si>
    <t>Dec. 09, 2010</t>
  </si>
  <si>
    <t>Litigation and disputes</t>
  </si>
  <si>
    <t>Reserve for litigation proceedings</t>
  </si>
  <si>
    <t>Matters related to the Americans with Disabilities Act</t>
  </si>
  <si>
    <t>Renewed consent decree period (in years)</t>
  </si>
  <si>
    <t>3 years</t>
  </si>
  <si>
    <t>RELATED PARTY TRANSACTIONS (Details) - Anschutz affiliates - USD ($) $ in Millions</t>
  </si>
  <si>
    <t>Rent and Other Expenses | Regal Cinemas Corporation ("Regal Cinemas")</t>
  </si>
  <si>
    <t>Related party transactions</t>
  </si>
  <si>
    <t>Rent and other expenses</t>
  </si>
  <si>
    <t>Management Fees, Theatre Site</t>
  </si>
  <si>
    <t>Management fees</t>
  </si>
  <si>
    <t>EARNINGS PER SHARE (Details) - USD ($) $ / shares in Units, shares in Thousands, $ in Millions</t>
  </si>
  <si>
    <t>Numerator:</t>
  </si>
  <si>
    <t>Allocation of earnings for basic computation</t>
  </si>
  <si>
    <t>Denominator:</t>
  </si>
  <si>
    <t>Weighted average common shares outstanding (in thousands) (in shares)</t>
  </si>
  <si>
    <t>Basic earnings per share (in dollars per share)</t>
  </si>
  <si>
    <t>Weighted average effect of dilutive securities (in thousands) (in shares)</t>
  </si>
  <si>
    <t>Number of shares used in per share computations (in thousands) (in shares)</t>
  </si>
  <si>
    <t>Diluted earnings per share (in dollars per share)</t>
  </si>
  <si>
    <t>Reallocation of earnings as a result of conversion of Class B to Class A shares</t>
  </si>
  <si>
    <t>Reallocation of earnings to Class B shares for effect of other dilutive securities</t>
  </si>
  <si>
    <t>Allocation of earnings</t>
  </si>
  <si>
    <t>Conversion of Class B to Class A common shares outstanding (in shares)</t>
  </si>
  <si>
    <t>Restricted stock and performance shares (in shares)</t>
  </si>
  <si>
    <t>RECENT ACCOUNTING PRONOUNCEMENTS RECENT ACCOUNTING PRONOUNCEMENTS (Details) - USD ($) $ in Millions</t>
  </si>
  <si>
    <t>Debt issuance cost</t>
  </si>
  <si>
    <t>DERIVATIVE INSTRUMENTS - Schedule of Interest Rate Swaps (Details) - Interest Rate Swaps - Cash Flow Hedging - 1-month LIBOR</t>
  </si>
  <si>
    <t>Derivative [Line Items]</t>
  </si>
  <si>
    <t>Base rate (as a percent)</t>
  </si>
  <si>
    <t>$150.0 million</t>
  </si>
  <si>
    <t>Nominal Amount</t>
  </si>
  <si>
    <t>1-month LIBOR*</t>
  </si>
  <si>
    <t>Gross Fair Value at March 31, 2016</t>
  </si>
  <si>
    <t>$200.0 million</t>
  </si>
  <si>
    <t>Maximum | $150.0 million</t>
  </si>
  <si>
    <t>1.22%</t>
  </si>
  <si>
    <t>Maximum | $200.0 million</t>
  </si>
  <si>
    <t>2.165%</t>
  </si>
  <si>
    <t>DERIVATIVE INSTRUMENTS - Interest Rate Swaps Narrative (Details) - 3-month LIBOR - Interest Rate Swaps</t>
  </si>
  <si>
    <t>Jun. 30, 2015USD ($)agreement</t>
  </si>
  <si>
    <t>Apr. 02, 2015agreement</t>
  </si>
  <si>
    <t>$350 million</t>
  </si>
  <si>
    <t>Number of interest rate swap agreements | agreement</t>
  </si>
  <si>
    <t>Nominal Amount | $</t>
  </si>
  <si>
    <t>$300 million</t>
  </si>
  <si>
    <t>Expired $200 million</t>
  </si>
  <si>
    <t>DERIVATIVE INSTRUMENTS - Gain (Loss) Recognized in Other Comprehensive Income (Loss) (Effective Portion) (Details) - USD ($) $ in Millions</t>
  </si>
  <si>
    <t>Derivatives designated as cash flow hedges: | Interest rate swaps</t>
  </si>
  <si>
    <t>After-tax Gain (Loss) Recognized in Other Comprehensive Income (Loss) (Effective Portion)</t>
  </si>
  <si>
    <t>DERIVATIVE INSTRUMENTS - Amounts Reclassified from Accumulated Other Comprehensive Loss into Interest Expense, net (Details) - Interest rate swaps - Derivatives designated as cash flow hedges: - USD ($) $ in Millions</t>
  </si>
  <si>
    <t>Pre-tax Amounts Reclassified from Accumulated Other Comprehensive Loss into Interest Expense, net</t>
  </si>
  <si>
    <t>Pre-tax losses reclassified in next 12 months</t>
  </si>
  <si>
    <t>DERIVATIVE INSTRUMENTS - Changes in AOCI (Details) - USD ($) $ in Millions</t>
  </si>
  <si>
    <t>AOCI Including Portion Attributable to Noncontrolling Interest, Net of Tax [Roll Forward]</t>
  </si>
  <si>
    <t>Accumulated other comprehensive loss, net, beginning of period</t>
  </si>
  <si>
    <t>Accumulated other comprehensive loss, net, end of period</t>
  </si>
  <si>
    <t>Accumulated Net Gain (Loss) from Cash Flow Hedges</t>
  </si>
  <si>
    <t>Change in fair value of interest rate swap transactions (effective portion), net of taxes of $1.0 and $0.2, respectively</t>
  </si>
  <si>
    <t>Amounts reclassified from accumulated other comprehensive loss to interest expense, net of taxes of $1.0 and $0.5, respectively</t>
  </si>
  <si>
    <t>Tax</t>
  </si>
  <si>
    <t>Tax on reclassification</t>
  </si>
  <si>
    <t>DERIVATIVE INSTRUMENTS - Gain (Loss) Recognized in Interest Expense, net (Ineffective Portion) (Details) - USD ($) $ in Millions</t>
  </si>
  <si>
    <t>Gain (Loss) Recognized in Interest Expense, net (Ineffective Portion)</t>
  </si>
  <si>
    <t>Interest rate swaps | Interest Expense | Derivatives not designated as cash flow hedges:</t>
  </si>
  <si>
    <t>Interest rate swaps | Derivatives designated as cash flow hedges: | Interest Expense</t>
  </si>
  <si>
    <t>FAIR VALUE OF FINANCIAL INSTRUMENTS (Details) - USD ($) $ / shares in Units, $ in Millions</t>
  </si>
  <si>
    <t>Other Non-Current Assets - available-for-sale equity securities</t>
  </si>
  <si>
    <t>Impairment of long-lived assets</t>
  </si>
  <si>
    <t>Real D Inc</t>
  </si>
  <si>
    <t>Publicly traded common stock price (in dollars per share)</t>
  </si>
  <si>
    <t>Recurring basis</t>
  </si>
  <si>
    <t>Assets:</t>
  </si>
  <si>
    <t>Total assets at fair value</t>
  </si>
  <si>
    <t>Liabilities:</t>
  </si>
  <si>
    <t>Total liabilities at fair value</t>
  </si>
  <si>
    <t>Recurring basis | Quoted prices in active market (Level 1)</t>
  </si>
  <si>
    <t>Recurring basis | Significant other observable inputs (Level 2)</t>
  </si>
  <si>
    <t>Recurring basis | Significant unobservable inputs (Level 3)</t>
  </si>
  <si>
    <t>Other Non-Current Assets | Recurring basis</t>
  </si>
  <si>
    <t>Equity securities, available-for-sale</t>
  </si>
  <si>
    <t>Other Non-Current Assets | Recurring basis | Quoted prices in active market (Level 1)</t>
  </si>
  <si>
    <t>Other Non-Current Assets | Recurring basis | Significant other observable inputs (Level 2)</t>
  </si>
  <si>
    <t>Other Non-Current Assets | Recurring basis | Significant unobservable inputs (Level 3)</t>
  </si>
  <si>
    <t>Cash Flow Hedging | Accrued Expenses | Recurring basis</t>
  </si>
  <si>
    <t>Interest rate swaps</t>
  </si>
  <si>
    <t>Cash Flow Hedging | Accrued Expenses | Recurring basis | Quoted prices in active market (Level 1)</t>
  </si>
  <si>
    <t>Cash Flow Hedging | Accrued Expenses | Recurring basis | Significant other observable inputs (Level 2)</t>
  </si>
  <si>
    <t>Cash Flow Hedging | Accrued Expenses | Recurring basis | Significant unobservable inputs (Level 3)</t>
  </si>
  <si>
    <t>Cash Flow Hedging | Other Non-Current Liabilities | Recurring basis</t>
  </si>
  <si>
    <t>Cash Flow Hedging | Other Non-Current Liabilities | Recurring basis | Quoted prices in active market (Level 1)</t>
  </si>
  <si>
    <t>Cash Flow Hedging | Other Non-Current Liabilities | Recurring basis | Significant other observable inputs (Level 2)</t>
  </si>
  <si>
    <t>Cash Flow Hedging | Other Non-Current Liabilities | Recurring basis | Significant unobservable inputs (Level 3)</t>
  </si>
  <si>
    <t>FAIR VALUE OF FINANCIAL INSTRUMENTS - Long-term Obligations (Details) - USD ($) $ in Millions</t>
  </si>
  <si>
    <t>Fair Value, Balance Sheet Grouping, Financial Statement Captions [Line Items]</t>
  </si>
  <si>
    <t>Regal 5 3/4% Senior Notes due 2025</t>
  </si>
  <si>
    <t>Regal 5 3/4% Senior Notes due 2023</t>
  </si>
  <si>
    <t>Reported Value Measurement</t>
  </si>
  <si>
    <t>Aggregate carrying values and fair values of long-term debt</t>
  </si>
  <si>
    <t>Long term obligations, excluding capital lease obligations, lease financing arrangements and other</t>
  </si>
  <si>
    <t>Estimate of Fair Value Measurement</t>
  </si>
  <si>
    <t>ACCUMULATED OTHER COMPREHENSIVE LOSS, NET (Details) - USD ($) $ in Millions</t>
  </si>
  <si>
    <t>Accumulated Other Comprehensive Income (Loss) [Line Items]</t>
  </si>
  <si>
    <t>Other comprehensive income (loss), net of tax</t>
  </si>
  <si>
    <t>Available for sale securities</t>
  </si>
  <si>
    <t>Equity method investee interest rate swaps</t>
  </si>
  <si>
    <t>Total</t>
  </si>
  <si>
    <t>SUBSEQUENT EVENTS (Details) - USD ($) $ / shares in Units, $ in Millions</t>
  </si>
  <si>
    <t>Apr. 28, 2016</t>
  </si>
  <si>
    <t>Apr. 01, 2016</t>
  </si>
  <si>
    <t>Subsequent Event [Line Items]</t>
  </si>
  <si>
    <t>Payments</t>
  </si>
  <si>
    <t>Dividends declared, per share</t>
  </si>
  <si>
    <t>Subsequent Event | Class A Common Stock</t>
  </si>
  <si>
    <t>Subsequent Event | Class B Common Stock</t>
  </si>
  <si>
    <t>Subsequent Event | Open Road Films</t>
  </si>
  <si>
    <t>Maximum | Open Road Film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168696</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n" s="5" r="B10">
        <v>2016</v>
      </c>
    </row>
    <row spans="1:3" r="11">
      <c t="s" s="3" r="A11">
        <v>18</v>
      </c>
      <c t="s" s="4" r="B11">
        <v>19</v>
      </c>
    </row>
    <row spans="1:3" r="12">
      <c t="s" s="3" r="A12">
        <v>20</v>
      </c>
    </row>
    <row spans="1:3" r="13">
      <c t="s" s="3" r="A13">
        <v>21</v>
      </c>
      <c t="n" s="5" r="C13">
        <v>133085492</v>
      </c>
    </row>
    <row spans="1:3" r="14">
      <c t="s" s="3" r="A14">
        <v>22</v>
      </c>
    </row>
    <row spans="1:3" r="15">
      <c t="s" s="3" r="A15">
        <v>21</v>
      </c>
      <c t="n" s="5" r="C15">
        <v>2370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6" r="A3">
        <v>178</v>
      </c>
    </row>
    <row spans="1:2" r="4">
      <c t="s" s="3" r="A4">
        <v>177</v>
      </c>
      <c t="s" s="3"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6" r="A3">
        <v>181</v>
      </c>
    </row>
    <row spans="1:2" r="4">
      <c t="s" s="3" r="A4">
        <v>180</v>
      </c>
      <c t="s" s="3"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6" r="A3">
        <v>184</v>
      </c>
    </row>
    <row spans="1:2" r="4">
      <c t="s" s="3" r="A4">
        <v>183</v>
      </c>
      <c t="s" s="3"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6" r="A3">
        <v>186</v>
      </c>
    </row>
    <row spans="1:2" r="4">
      <c t="s" s="3" r="A4">
        <v>186</v>
      </c>
      <c t="s" s="3"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1</v>
      </c>
      <c t="s" s="2" r="B1">
        <v>1</v>
      </c>
    </row>
    <row spans="1:2" r="2">
      <c t="s" s="2" r="B2">
        <v>2</v>
      </c>
    </row>
    <row spans="1:2" r="3">
      <c t="s" s="6" r="A3">
        <v>188</v>
      </c>
    </row>
    <row spans="1:2" r="4">
      <c t="s" s="3" r="A4">
        <v>61</v>
      </c>
      <c t="s" s="3"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6" r="A3">
        <v>200</v>
      </c>
    </row>
    <row spans="1:2" r="4">
      <c t="s" s="3" r="A4">
        <v>201</v>
      </c>
      <c t="s" s="3"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6" r="A3">
        <v>204</v>
      </c>
    </row>
    <row spans="1:2" r="4">
      <c t="s" s="3" r="A4">
        <v>203</v>
      </c>
      <c t="s" s="3"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328</v>
      </c>
      <c t="n" s="8" r="C3">
        <v>219.6</v>
      </c>
    </row>
    <row spans="1:3" r="4">
      <c t="s" s="3" r="A4">
        <v>27</v>
      </c>
      <c t="n" s="9" r="B4">
        <v>46.7</v>
      </c>
      <c t="n" s="9" r="C4">
        <v>149.6</v>
      </c>
    </row>
    <row spans="1:3" r="5">
      <c t="s" s="3" r="A5">
        <v>28</v>
      </c>
      <c t="n" s="5" r="B5">
        <v>0</v>
      </c>
      <c t="n" s="9" r="C5">
        <v>3.5</v>
      </c>
    </row>
    <row spans="1:3" r="6">
      <c t="s" s="3" r="A6">
        <v>29</v>
      </c>
      <c t="n" s="9" r="B6">
        <v>22.8</v>
      </c>
      <c t="n" s="9" r="C6">
        <v>22.4</v>
      </c>
    </row>
    <row spans="1:3" r="7">
      <c t="s" s="3" r="A7">
        <v>30</v>
      </c>
      <c t="n" s="9" r="B7">
        <v>27.2</v>
      </c>
      <c t="n" s="9" r="C7">
        <v>20.9</v>
      </c>
    </row>
    <row spans="1:3" r="8">
      <c t="s" s="3" r="A8">
        <v>31</v>
      </c>
      <c t="n" s="5" r="B8">
        <v>1</v>
      </c>
      <c t="n" s="5" r="C8">
        <v>1</v>
      </c>
    </row>
    <row spans="1:3" r="9">
      <c t="s" s="3" r="A9">
        <v>32</v>
      </c>
      <c t="n" s="5" r="B9">
        <v>0</v>
      </c>
      <c t="n" s="9" r="C9">
        <v>21.2</v>
      </c>
    </row>
    <row spans="1:3" r="10">
      <c t="s" s="3" r="A10">
        <v>33</v>
      </c>
      <c t="n" s="9" r="B10">
        <v>425.7</v>
      </c>
      <c t="n" s="9" r="C10">
        <v>438.2</v>
      </c>
    </row>
    <row spans="1:3" r="11">
      <c t="s" s="6" r="A11">
        <v>34</v>
      </c>
    </row>
    <row spans="1:3" r="12">
      <c t="s" s="3" r="A12">
        <v>35</v>
      </c>
      <c t="n" s="5" r="B12">
        <v>131</v>
      </c>
      <c t="n" s="9" r="C12">
        <v>132.7</v>
      </c>
    </row>
    <row spans="1:3" r="13">
      <c t="s" s="3" r="A13">
        <v>36</v>
      </c>
      <c t="n" s="9" r="B13">
        <v>2201.9</v>
      </c>
      <c t="n" s="9" r="C13">
        <v>2196.4</v>
      </c>
    </row>
    <row spans="1:3" r="14">
      <c t="s" s="3" r="A14">
        <v>37</v>
      </c>
      <c t="n" s="9" r="B14">
        <v>1059.2</v>
      </c>
      <c t="n" s="9" r="C14">
        <v>1058.3</v>
      </c>
    </row>
    <row spans="1:3" r="15">
      <c t="s" s="3" r="A15">
        <v>38</v>
      </c>
      <c t="n" s="9" r="B15">
        <v>18.2</v>
      </c>
      <c t="n" s="9" r="C15">
        <v>18.2</v>
      </c>
    </row>
    <row spans="1:3" r="16">
      <c t="s" s="3" r="A16">
        <v>39</v>
      </c>
      <c t="n" s="9" r="B16">
        <v>3410.3</v>
      </c>
      <c t="n" s="9" r="C16">
        <v>3405.6</v>
      </c>
    </row>
    <row spans="1:3" r="17">
      <c t="s" s="3" r="A17">
        <v>40</v>
      </c>
      <c t="n" s="9" r="B17">
        <v>-2035.8</v>
      </c>
      <c t="n" s="9" r="C17">
        <v>-2001.4</v>
      </c>
    </row>
    <row spans="1:3" r="18">
      <c t="s" s="3" r="A18">
        <v>41</v>
      </c>
      <c t="n" s="9" r="B18">
        <v>1374.5</v>
      </c>
      <c t="n" s="9" r="C18">
        <v>1404.2</v>
      </c>
    </row>
    <row spans="1:3" r="19">
      <c t="s" s="3" r="A19">
        <v>42</v>
      </c>
      <c t="n" s="9" r="B19">
        <v>328.7</v>
      </c>
      <c t="n" s="9" r="C19">
        <v>328.7</v>
      </c>
    </row>
    <row spans="1:3" r="20">
      <c t="s" s="3" r="A20">
        <v>43</v>
      </c>
      <c t="n" s="5" r="B20">
        <v>49</v>
      </c>
      <c t="n" s="9" r="C20">
        <v>50.2</v>
      </c>
    </row>
    <row spans="1:3" r="21">
      <c t="s" s="3" r="A21">
        <v>44</v>
      </c>
      <c t="n" s="9" r="B21">
        <v>64.2</v>
      </c>
      <c t="n" s="9" r="C21">
        <v>37.2</v>
      </c>
    </row>
    <row spans="1:3" r="22">
      <c t="s" s="3" r="A22">
        <v>45</v>
      </c>
      <c t="n" s="9" r="B22">
        <v>349.2</v>
      </c>
      <c t="n" s="9" r="C22">
        <v>343.1</v>
      </c>
    </row>
    <row spans="1:3" r="23">
      <c t="s" s="3" r="A23">
        <v>46</v>
      </c>
      <c t="n" s="9" r="B23">
        <v>2591.3</v>
      </c>
      <c t="n" s="9" r="C23">
        <v>2601.6</v>
      </c>
    </row>
    <row spans="1:3" r="24">
      <c t="s" s="6" r="A24">
        <v>47</v>
      </c>
    </row>
    <row spans="1:3" r="25">
      <c t="s" s="3" r="A25">
        <v>48</v>
      </c>
      <c t="n" s="9" r="B25">
        <v>25.7</v>
      </c>
      <c t="n" s="9" r="C25">
        <v>27.4</v>
      </c>
    </row>
    <row spans="1:3" r="26">
      <c t="s" s="3" r="A26">
        <v>49</v>
      </c>
      <c t="n" s="5" r="B26">
        <v>167</v>
      </c>
      <c t="n" s="9" r="C26">
        <v>229.7</v>
      </c>
    </row>
    <row spans="1:3" r="27">
      <c t="s" s="3" r="A27">
        <v>50</v>
      </c>
      <c t="n" s="9" r="B27">
        <v>58.5</v>
      </c>
      <c t="n" s="9" r="C27">
        <v>70.8</v>
      </c>
    </row>
    <row spans="1:3" r="28">
      <c t="s" s="3" r="A28">
        <v>51</v>
      </c>
      <c t="n" s="5" r="B28">
        <v>224</v>
      </c>
      <c t="n" s="9" r="C28">
        <v>203.4</v>
      </c>
    </row>
    <row spans="1:3" r="29">
      <c t="s" s="3" r="A29">
        <v>52</v>
      </c>
      <c t="n" s="9" r="B29">
        <v>8.800000000000001</v>
      </c>
      <c t="n" s="5" r="C29">
        <v>20</v>
      </c>
    </row>
    <row spans="1:3" r="30">
      <c t="s" s="3" r="A30">
        <v>53</v>
      </c>
      <c t="n" s="9" r="B30">
        <v>25.1</v>
      </c>
      <c t="n" s="5" r="C30">
        <v>0</v>
      </c>
    </row>
    <row spans="1:3" r="31">
      <c t="s" s="3" r="A31">
        <v>54</v>
      </c>
      <c t="n" s="9" r="B31">
        <v>509.1</v>
      </c>
      <c t="n" s="9" r="C31">
        <v>551.3</v>
      </c>
    </row>
    <row spans="1:3" r="32">
      <c t="s" s="3" r="A32">
        <v>55</v>
      </c>
      <c t="n" s="9" r="B32">
        <v>2196.4</v>
      </c>
      <c t="n" s="9" r="C32">
        <v>2197.6</v>
      </c>
    </row>
    <row spans="1:3" r="33">
      <c t="s" s="3" r="A33">
        <v>56</v>
      </c>
      <c t="n" s="9" r="B33">
        <v>83.8</v>
      </c>
      <c t="n" s="9" r="C33">
        <v>77.8</v>
      </c>
    </row>
    <row spans="1:3" r="34">
      <c t="s" s="3" r="A34">
        <v>57</v>
      </c>
      <c t="n" s="9" r="B34">
        <v>8.4</v>
      </c>
      <c t="n" s="9" r="C34">
        <v>8.9</v>
      </c>
    </row>
    <row spans="1:3" r="35">
      <c t="s" s="3" r="A35">
        <v>58</v>
      </c>
      <c t="n" s="9" r="B35">
        <v>421.8</v>
      </c>
      <c t="n" s="9" r="C35">
        <v>415.2</v>
      </c>
    </row>
    <row spans="1:3" r="36">
      <c t="s" s="3" r="A36">
        <v>59</v>
      </c>
      <c t="n" s="9" r="B36">
        <v>245.4</v>
      </c>
      <c t="n" s="9" r="C36">
        <v>228.4</v>
      </c>
    </row>
    <row spans="1:3" r="37">
      <c t="s" s="3" r="A37">
        <v>60</v>
      </c>
      <c t="n" s="8" r="B37">
        <v>3464.9</v>
      </c>
      <c t="n" s="8" r="C37">
        <v>3479.2</v>
      </c>
    </row>
    <row spans="1:3" r="38">
      <c t="s" s="3" r="A38">
        <v>61</v>
      </c>
      <c t="s" s="3" r="B38">
        <v>62</v>
      </c>
      <c t="s" s="3" r="C38">
        <v>62</v>
      </c>
    </row>
    <row spans="1:3" r="39">
      <c t="s" s="6" r="A39">
        <v>63</v>
      </c>
    </row>
    <row spans="1:3" r="40">
      <c t="s" s="3" r="A40">
        <v>64</v>
      </c>
      <c t="n" s="7" r="B40">
        <v>0</v>
      </c>
      <c t="n" s="7" r="C40">
        <v>0</v>
      </c>
    </row>
    <row spans="1:3" r="41">
      <c t="s" s="3" r="A41">
        <v>65</v>
      </c>
      <c t="n" s="9" r="B41">
        <v>-940.7</v>
      </c>
      <c t="n" s="5" r="C41">
        <v>-940</v>
      </c>
    </row>
    <row spans="1:3" r="42">
      <c t="s" s="3" r="A42">
        <v>66</v>
      </c>
      <c t="n" s="9" r="B42">
        <v>70.40000000000001</v>
      </c>
      <c t="n" s="9" r="C42">
        <v>64.2</v>
      </c>
    </row>
    <row spans="1:3" r="43">
      <c t="s" s="3" r="A43">
        <v>67</v>
      </c>
      <c t="n" s="9" r="B43">
        <v>-3.5</v>
      </c>
      <c t="n" s="9" r="C43">
        <v>-2.1</v>
      </c>
    </row>
    <row spans="1:3" r="44">
      <c t="s" s="3" r="A44">
        <v>68</v>
      </c>
      <c t="n" s="9" r="B44">
        <v>-873.7</v>
      </c>
      <c t="n" s="9" r="C44">
        <v>-877.8</v>
      </c>
    </row>
    <row spans="1:3" r="45">
      <c t="s" s="3" r="A45">
        <v>69</v>
      </c>
      <c t="n" s="9" r="B45">
        <v>0.1</v>
      </c>
      <c t="n" s="9" r="C45">
        <v>0.2</v>
      </c>
    </row>
    <row spans="1:3" r="46">
      <c t="s" s="3" r="A46">
        <v>70</v>
      </c>
      <c t="n" s="9" r="B46">
        <v>-873.6</v>
      </c>
      <c t="n" s="9" r="C46">
        <v>-877.6</v>
      </c>
    </row>
    <row spans="1:3" r="47">
      <c t="s" s="3" r="A47">
        <v>71</v>
      </c>
      <c t="n" s="9" r="B47">
        <v>2591.3</v>
      </c>
      <c t="n" s="9" r="C47">
        <v>2601.6</v>
      </c>
    </row>
    <row spans="1:3" r="48">
      <c t="s" s="3" r="A48">
        <v>72</v>
      </c>
    </row>
    <row spans="1:3" r="49">
      <c t="s" s="6" r="A49">
        <v>63</v>
      </c>
    </row>
    <row spans="1:3" r="50">
      <c t="s" s="3" r="A50">
        <v>73</v>
      </c>
      <c t="n" s="9" r="B50">
        <v>0.1</v>
      </c>
      <c t="n" s="9" r="C50">
        <v>0.1</v>
      </c>
    </row>
    <row spans="1:3" r="51">
      <c t="s" s="3" r="A51">
        <v>74</v>
      </c>
    </row>
    <row spans="1:3" r="52">
      <c t="s" s="6" r="A52">
        <v>63</v>
      </c>
    </row>
    <row spans="1:3" r="53">
      <c t="s" s="3" r="A53">
        <v>73</v>
      </c>
      <c t="n" s="7" r="B53">
        <v>0</v>
      </c>
      <c t="n" s="7" r="C5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6" r="A3">
        <v>207</v>
      </c>
    </row>
    <row spans="1:2" r="4">
      <c t="s" s="3" r="A4">
        <v>206</v>
      </c>
      <c t="s" s="3"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6" r="A3">
        <v>210</v>
      </c>
    </row>
    <row spans="1:2" r="4">
      <c t="s" s="3" r="A4">
        <v>209</v>
      </c>
      <c t="s" s="3"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6" r="A3">
        <v>172</v>
      </c>
    </row>
    <row spans="1:2" r="4">
      <c t="s" s="3" r="A4">
        <v>213</v>
      </c>
      <c t="s" s="3" r="B4">
        <v>214</v>
      </c>
    </row>
    <row spans="1:2" r="5">
      <c t="s" s="3" r="A5">
        <v>215</v>
      </c>
      <c t="s" s="3" r="B5">
        <v>216</v>
      </c>
    </row>
    <row spans="1:2" r="6">
      <c t="s" s="3" r="A6">
        <v>217</v>
      </c>
      <c t="s" s="3" r="B6">
        <v>218</v>
      </c>
    </row>
    <row spans="1:2" r="7">
      <c t="s" s="3" r="A7">
        <v>219</v>
      </c>
      <c t="s" s="3" r="B7">
        <v>220</v>
      </c>
    </row>
    <row spans="1:2" r="8">
      <c t="s" s="3" r="A8">
        <v>201</v>
      </c>
      <c t="s" s="3" r="B8">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22</v>
      </c>
      <c t="s" s="2" r="B1">
        <v>1</v>
      </c>
    </row>
    <row spans="1:2" r="2">
      <c t="s" s="2" r="B2">
        <v>2</v>
      </c>
    </row>
    <row spans="1:2" r="3">
      <c t="s" s="6" r="A3">
        <v>175</v>
      </c>
    </row>
    <row spans="1:2" r="4">
      <c t="s" s="3" r="A4">
        <v>223</v>
      </c>
      <c t="s" s="3" r="B4">
        <v>224</v>
      </c>
    </row>
    <row spans="1:2" r="5">
      <c t="s" s="3" r="A5">
        <v>225</v>
      </c>
      <c t="s" s="3" r="B5">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6" r="A3">
        <v>178</v>
      </c>
    </row>
    <row spans="1:2" r="4">
      <c t="s" s="3" r="A4">
        <v>228</v>
      </c>
      <c t="s" s="3"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6" r="A3">
        <v>181</v>
      </c>
    </row>
    <row spans="1:2" r="4">
      <c t="s" s="3" r="A4">
        <v>231</v>
      </c>
      <c t="s" s="3"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6" r="A3">
        <v>186</v>
      </c>
    </row>
    <row spans="1:2" r="4">
      <c t="s" s="3" r="A4">
        <v>234</v>
      </c>
      <c t="s" s="3" r="B4">
        <v>235</v>
      </c>
    </row>
    <row spans="1:2" r="5">
      <c t="s" s="3" r="A5">
        <v>236</v>
      </c>
      <c t="s" s="3" r="B5">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8</v>
      </c>
      <c t="s" s="2" r="B1">
        <v>1</v>
      </c>
    </row>
    <row spans="1:2" r="2">
      <c t="s" s="2" r="B2">
        <v>2</v>
      </c>
    </row>
    <row spans="1:2" r="3">
      <c t="s" s="6" r="A3">
        <v>194</v>
      </c>
    </row>
    <row spans="1:2" r="4">
      <c t="s" s="3" r="A4">
        <v>239</v>
      </c>
      <c t="s" s="3"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6" r="A3">
        <v>200</v>
      </c>
    </row>
    <row spans="1:2" r="4">
      <c t="s" s="3" r="A4">
        <v>242</v>
      </c>
      <c t="s" s="3" r="B4">
        <v>243</v>
      </c>
    </row>
    <row spans="1:2" r="5">
      <c t="s" s="3" r="A5">
        <v>244</v>
      </c>
      <c t="s" s="3" r="B5">
        <v>245</v>
      </c>
    </row>
    <row spans="1:2" r="6">
      <c t="s" s="3" r="A6">
        <v>246</v>
      </c>
      <c t="s" s="3" r="B6">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6" r="A3">
        <v>204</v>
      </c>
    </row>
    <row spans="1:2" r="4">
      <c t="s" s="3" r="A4">
        <v>249</v>
      </c>
      <c t="s" s="3" r="B4">
        <v>250</v>
      </c>
    </row>
    <row spans="1:2" r="5">
      <c t="s" s="3" r="A5">
        <v>251</v>
      </c>
      <c t="s" s="3" r="B5">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5</v>
      </c>
      <c t="s" s="2" r="B1">
        <v>2</v>
      </c>
      <c t="s" s="2" r="C1">
        <v>24</v>
      </c>
    </row>
    <row spans="1:3" r="2">
      <c t="s" s="3" r="A2">
        <v>76</v>
      </c>
      <c t="n" s="10" r="B2">
        <v>0.001</v>
      </c>
      <c t="n" s="10" r="C2">
        <v>0.001</v>
      </c>
    </row>
    <row spans="1:3" r="3">
      <c t="s" s="3" r="A3">
        <v>77</v>
      </c>
      <c t="n" s="5" r="B3">
        <v>50000000</v>
      </c>
      <c t="n" s="5" r="C3">
        <v>50000000</v>
      </c>
    </row>
    <row spans="1:3" r="4">
      <c t="s" s="3" r="A4">
        <v>78</v>
      </c>
      <c t="n" s="5" r="B4">
        <v>0</v>
      </c>
      <c t="n" s="5" r="C4">
        <v>0</v>
      </c>
    </row>
    <row spans="1:3" r="5">
      <c t="s" s="3" r="A5">
        <v>79</v>
      </c>
      <c t="n" s="5" r="B5">
        <v>0</v>
      </c>
      <c t="n" s="5" r="C5">
        <v>0</v>
      </c>
    </row>
    <row spans="1:3" r="6">
      <c t="s" s="3" r="A6">
        <v>72</v>
      </c>
    </row>
    <row spans="1:3" r="7">
      <c t="s" s="3" r="A7">
        <v>80</v>
      </c>
      <c t="n" s="10" r="B7">
        <v>0.001</v>
      </c>
      <c t="n" s="10" r="C7">
        <v>0.001</v>
      </c>
    </row>
    <row spans="1:3" r="8">
      <c t="s" s="3" r="A8">
        <v>81</v>
      </c>
      <c t="n" s="5" r="B8">
        <v>500000000</v>
      </c>
      <c t="n" s="5" r="C8">
        <v>500000000</v>
      </c>
    </row>
    <row spans="1:3" r="9">
      <c t="s" s="3" r="A9">
        <v>82</v>
      </c>
      <c t="n" s="5" r="B9">
        <v>133085492</v>
      </c>
      <c t="n" s="5" r="C9">
        <v>132745481</v>
      </c>
    </row>
    <row spans="1:3" r="10">
      <c t="s" s="3" r="A10">
        <v>83</v>
      </c>
      <c t="n" s="5" r="B10">
        <v>133085492</v>
      </c>
      <c t="n" s="5" r="C10">
        <v>132745481</v>
      </c>
    </row>
    <row spans="1:3" r="11">
      <c t="s" s="3" r="A11">
        <v>74</v>
      </c>
    </row>
    <row spans="1:3" r="12">
      <c t="s" s="3" r="A12">
        <v>80</v>
      </c>
      <c t="n" s="10" r="B12">
        <v>0.001</v>
      </c>
      <c t="n" s="10" r="C12">
        <v>0.001</v>
      </c>
    </row>
    <row spans="1:3" r="13">
      <c t="s" s="3" r="A13">
        <v>81</v>
      </c>
      <c t="n" s="5" r="B13">
        <v>200000000</v>
      </c>
      <c t="n" s="5" r="C13">
        <v>200000000</v>
      </c>
    </row>
    <row spans="1:3" r="14">
      <c t="s" s="3" r="A14">
        <v>82</v>
      </c>
      <c t="n" s="5" r="B14">
        <v>23708639</v>
      </c>
      <c t="n" s="5" r="C14">
        <v>23708639</v>
      </c>
    </row>
    <row spans="1:3" r="15">
      <c t="s" s="3" r="A15">
        <v>83</v>
      </c>
      <c t="n" s="5" r="B15">
        <v>23708639</v>
      </c>
      <c t="n" s="5" r="C15">
        <v>23708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3</v>
      </c>
      <c t="s" s="2" r="B1">
        <v>1</v>
      </c>
    </row>
    <row spans="1:2" r="2">
      <c t="s" s="2" r="B2">
        <v>2</v>
      </c>
    </row>
    <row spans="1:2" r="3">
      <c t="s" s="6" r="A3">
        <v>207</v>
      </c>
    </row>
    <row spans="1:2" r="4">
      <c t="s" s="3" r="A4">
        <v>246</v>
      </c>
      <c t="s" s="3"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spans="1:2" r="1">
      <c t="s" s="1" r="A1">
        <v>254</v>
      </c>
      <c t="s" s="2" r="B1">
        <v>255</v>
      </c>
    </row>
    <row spans="1:2" r="2">
      <c t="s" s="6" r="A2">
        <v>172</v>
      </c>
    </row>
    <row spans="1:2" r="3">
      <c t="s" s="3" r="A3">
        <v>256</v>
      </c>
      <c t="n" s="5" r="B3">
        <v>7329</v>
      </c>
    </row>
    <row spans="1:2" r="4">
      <c t="s" s="3" r="A4">
        <v>257</v>
      </c>
      <c t="n" s="5" r="B4">
        <v>567</v>
      </c>
    </row>
    <row spans="1:2" r="5">
      <c t="s" s="3" r="A5">
        <v>258</v>
      </c>
      <c t="n" s="5" r="B5">
        <v>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9</v>
      </c>
      <c t="s" s="2" r="B1">
        <v>1</v>
      </c>
      <c t="s" s="2" r="D1">
        <v>260</v>
      </c>
    </row>
    <row spans="1:4" r="2">
      <c t="s" s="2" r="B2">
        <v>2</v>
      </c>
      <c t="s" s="2" r="C2">
        <v>85</v>
      </c>
      <c t="s" s="2" r="D2">
        <v>24</v>
      </c>
    </row>
    <row spans="1:4" r="3">
      <c t="s" s="6" r="A3">
        <v>103</v>
      </c>
    </row>
    <row spans="1:4" r="4">
      <c t="s" s="3" r="A4">
        <v>261</v>
      </c>
      <c t="n" s="8" r="B4">
        <v>-12.3</v>
      </c>
      <c t="n" s="8" r="C4">
        <v>-8.800000000000001</v>
      </c>
    </row>
    <row spans="1:4" r="5">
      <c t="s" s="3" r="A5">
        <v>262</v>
      </c>
    </row>
    <row spans="1:4" r="6">
      <c t="s" s="6" r="A6">
        <v>169</v>
      </c>
    </row>
    <row spans="1:4" r="7">
      <c t="s" s="3" r="A7">
        <v>263</v>
      </c>
      <c t="n" s="9" r="B7">
        <v>157.4</v>
      </c>
    </row>
    <row spans="1:4" r="8">
      <c t="s" s="3" r="A8">
        <v>264</v>
      </c>
      <c t="n" s="9" r="B8">
        <v>9.9</v>
      </c>
    </row>
    <row spans="1:4" r="9">
      <c t="s" s="3" r="A9">
        <v>265</v>
      </c>
      <c t="n" s="9" r="B9">
        <v>-4.5</v>
      </c>
    </row>
    <row spans="1:4" r="10">
      <c t="s" s="3" r="A10">
        <v>266</v>
      </c>
      <c t="n" s="9" r="B10">
        <v>-4.1</v>
      </c>
    </row>
    <row spans="1:4" r="11">
      <c t="s" s="3" r="A11">
        <v>267</v>
      </c>
      <c t="n" s="9" r="B11">
        <v>-0.9</v>
      </c>
    </row>
    <row spans="1:4" r="12">
      <c t="s" s="3" r="A12">
        <v>261</v>
      </c>
      <c t="n" s="9" r="B12">
        <v>157.8</v>
      </c>
      <c t="n" s="8" r="D12">
        <v>157.4</v>
      </c>
    </row>
    <row spans="1:4" r="13">
      <c t="s" s="6" r="A13">
        <v>268</v>
      </c>
    </row>
    <row spans="1:4" r="14">
      <c t="s" s="3" r="A14">
        <v>263</v>
      </c>
      <c t="n" s="9" r="B14">
        <v>-426.7</v>
      </c>
    </row>
    <row spans="1:4" r="15">
      <c t="s" s="3" r="A15">
        <v>264</v>
      </c>
      <c t="n" s="9" r="B15">
        <v>-9.9</v>
      </c>
    </row>
    <row spans="1:4" r="16">
      <c t="s" s="3" r="A16">
        <v>269</v>
      </c>
      <c t="n" s="9" r="B16">
        <v>-2.8</v>
      </c>
    </row>
    <row spans="1:4" r="17">
      <c t="s" s="3" r="A17">
        <v>261</v>
      </c>
      <c t="n" s="9" r="B17">
        <v>-433.8</v>
      </c>
      <c t="n" s="9" r="D17">
        <v>-426.7</v>
      </c>
    </row>
    <row spans="1:4" r="18">
      <c t="s" s="6" r="A18">
        <v>103</v>
      </c>
    </row>
    <row spans="1:4" r="19">
      <c t="s" s="3" r="A19">
        <v>267</v>
      </c>
      <c t="n" s="9" r="B19">
        <v>0.9</v>
      </c>
    </row>
    <row spans="1:4" r="20">
      <c t="s" s="6" r="A20">
        <v>270</v>
      </c>
    </row>
    <row spans="1:4" r="21">
      <c t="s" s="3" r="A21">
        <v>269</v>
      </c>
      <c t="n" s="9" r="B21">
        <v>2.8</v>
      </c>
    </row>
    <row spans="1:4" r="22">
      <c t="s" s="3" r="A22">
        <v>271</v>
      </c>
    </row>
    <row spans="1:4" r="23">
      <c t="s" s="6" r="A23">
        <v>272</v>
      </c>
    </row>
    <row spans="1:4" r="24">
      <c t="s" s="3" r="A24">
        <v>263</v>
      </c>
      <c t="n" s="5" r="B24">
        <v>0</v>
      </c>
    </row>
    <row spans="1:4" r="25">
      <c t="s" s="3" r="A25">
        <v>265</v>
      </c>
      <c t="n" s="9" r="B25">
        <v>11.3</v>
      </c>
    </row>
    <row spans="1:4" r="26">
      <c t="s" s="3" r="A26">
        <v>266</v>
      </c>
      <c t="n" s="9" r="B26">
        <v>10.5</v>
      </c>
    </row>
    <row spans="1:4" r="27">
      <c t="s" s="3" r="A27">
        <v>273</v>
      </c>
      <c t="n" s="9" r="B27">
        <v>4.3</v>
      </c>
    </row>
    <row spans="1:4" r="28">
      <c t="s" s="3" r="A28">
        <v>261</v>
      </c>
      <c t="n" s="9" r="B28">
        <v>26.1</v>
      </c>
      <c t="n" s="5" r="D28">
        <v>0</v>
      </c>
    </row>
    <row spans="1:4" r="29">
      <c t="s" s="6" r="A29">
        <v>103</v>
      </c>
    </row>
    <row spans="1:4" r="30">
      <c t="s" s="3" r="A30">
        <v>265</v>
      </c>
      <c t="n" s="9" r="B30">
        <v>-11.3</v>
      </c>
    </row>
    <row spans="1:4" r="31">
      <c t="s" s="3" r="A31">
        <v>266</v>
      </c>
      <c t="n" s="9" r="B31">
        <v>-10.5</v>
      </c>
    </row>
    <row spans="1:4" r="32">
      <c t="s" s="6" r="A32">
        <v>270</v>
      </c>
    </row>
    <row spans="1:4" r="33">
      <c t="s" s="3" r="A33">
        <v>273</v>
      </c>
      <c t="n" s="9" r="B33">
        <v>-4.3</v>
      </c>
    </row>
    <row spans="1:4" r="34">
      <c t="s" s="3" r="A34">
        <v>274</v>
      </c>
    </row>
    <row spans="1:4" r="35">
      <c t="s" s="6" r="A35">
        <v>169</v>
      </c>
    </row>
    <row spans="1:4" r="36">
      <c t="s" s="3" r="A36">
        <v>267</v>
      </c>
      <c t="n" s="9" r="B36">
        <v>-0.9</v>
      </c>
    </row>
    <row spans="1:4" r="37">
      <c t="s" s="6" r="A37">
        <v>272</v>
      </c>
    </row>
    <row spans="1:4" r="38">
      <c t="s" s="3" r="A38">
        <v>265</v>
      </c>
      <c t="n" s="9" r="B38">
        <v>6.8</v>
      </c>
    </row>
    <row spans="1:4" r="39">
      <c t="s" s="3" r="A39">
        <v>266</v>
      </c>
      <c t="n" s="9" r="B39">
        <v>6.4</v>
      </c>
    </row>
    <row spans="1:4" r="40">
      <c t="s" s="6" r="A40">
        <v>103</v>
      </c>
    </row>
    <row spans="1:4" r="41">
      <c t="s" s="3" r="A41">
        <v>265</v>
      </c>
      <c t="n" s="9" r="B41">
        <v>-6.8</v>
      </c>
    </row>
    <row spans="1:4" r="42">
      <c t="s" s="3" r="A42">
        <v>266</v>
      </c>
      <c t="n" s="9" r="B42">
        <v>-6.4</v>
      </c>
    </row>
    <row spans="1:4" r="43">
      <c t="s" s="3" r="A43">
        <v>267</v>
      </c>
      <c t="n" s="9" r="B43">
        <v>0.9</v>
      </c>
    </row>
    <row spans="1:4" r="44">
      <c t="s" s="3" r="A44">
        <v>261</v>
      </c>
      <c t="n" s="9" r="B44">
        <v>12.3</v>
      </c>
      <c t="n" s="5" r="D44">
        <v>0</v>
      </c>
    </row>
    <row spans="1:4" r="45">
      <c t="s" s="3" r="A45">
        <v>275</v>
      </c>
    </row>
    <row spans="1:4" r="46">
      <c t="s" s="6" r="A46">
        <v>268</v>
      </c>
    </row>
    <row spans="1:4" r="47">
      <c t="s" s="3" r="A47">
        <v>269</v>
      </c>
      <c t="n" s="9" r="B47">
        <v>-2.8</v>
      </c>
    </row>
    <row spans="1:4" r="48">
      <c t="s" s="6" r="A48">
        <v>272</v>
      </c>
    </row>
    <row spans="1:4" r="49">
      <c t="s" s="3" r="A49">
        <v>273</v>
      </c>
      <c t="n" s="9" r="B49">
        <v>4.3</v>
      </c>
    </row>
    <row spans="1:4" r="50">
      <c t="s" s="6" r="A50">
        <v>270</v>
      </c>
    </row>
    <row spans="1:4" r="51">
      <c t="s" s="3" r="A51">
        <v>273</v>
      </c>
      <c t="n" s="9" r="B51">
        <v>-4.3</v>
      </c>
    </row>
    <row spans="1:4" r="52">
      <c t="s" s="3" r="A52">
        <v>269</v>
      </c>
      <c t="n" s="9" r="B52">
        <v>2.8</v>
      </c>
    </row>
    <row spans="1:4" r="53">
      <c t="s" s="3" r="A53">
        <v>261</v>
      </c>
      <c t="n" s="8" r="B53">
        <v>-7.1</v>
      </c>
      <c t="n" s="7" r="D53">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77</v>
      </c>
      <c t="s" s="2" r="C1">
        <v>2</v>
      </c>
    </row>
    <row spans="1:3" r="2">
      <c t="s" s="6" r="A2">
        <v>278</v>
      </c>
    </row>
    <row spans="1:3" r="3">
      <c t="s" s="3" r="A3">
        <v>264</v>
      </c>
      <c t="n" s="8" r="C3">
        <v>9.9</v>
      </c>
    </row>
    <row spans="1:3" r="4">
      <c t="s" s="3" r="A4">
        <v>279</v>
      </c>
      <c t="n" s="9" r="C4">
        <v>27.1</v>
      </c>
    </row>
    <row spans="1:3" r="5">
      <c t="s" s="3" r="A5">
        <v>280</v>
      </c>
      <c t="s" s="3" r="C5">
        <v>281</v>
      </c>
    </row>
    <row spans="1:3" r="6">
      <c t="s" s="3" r="A6">
        <v>282</v>
      </c>
      <c t="n" s="8" r="C6">
        <v>21.8</v>
      </c>
    </row>
    <row spans="1:3" r="7">
      <c t="s" s="3" r="A7">
        <v>283</v>
      </c>
      <c t="n" s="9" r="C7">
        <v>3.1</v>
      </c>
    </row>
    <row spans="1:3" r="8">
      <c t="s" s="3" r="A8">
        <v>270</v>
      </c>
    </row>
    <row spans="1:3" r="9">
      <c t="s" s="6" r="A9">
        <v>278</v>
      </c>
    </row>
    <row spans="1:3" r="10">
      <c t="s" s="3" r="A10">
        <v>284</v>
      </c>
      <c t="n" s="9" r="C10">
        <v>4.3</v>
      </c>
    </row>
    <row spans="1:3" r="11">
      <c t="s" s="3" r="A11">
        <v>285</v>
      </c>
    </row>
    <row spans="1:3" r="12">
      <c t="s" s="6" r="A12">
        <v>278</v>
      </c>
    </row>
    <row spans="1:3" r="13">
      <c t="s" s="3" r="A13">
        <v>286</v>
      </c>
      <c t="n" s="9" r="B13">
        <v>0.7</v>
      </c>
    </row>
    <row spans="1:3" r="14">
      <c t="s" s="3" r="A14">
        <v>282</v>
      </c>
      <c t="n" s="9" r="C14">
        <v>8.6</v>
      </c>
    </row>
    <row spans="1:3" r="15">
      <c t="s" s="3" r="A15">
        <v>287</v>
      </c>
    </row>
    <row spans="1:3" r="16">
      <c t="s" s="6" r="A16">
        <v>278</v>
      </c>
    </row>
    <row spans="1:3" r="17">
      <c t="s" s="3" r="A17">
        <v>264</v>
      </c>
      <c t="n" s="8" r="B17">
        <v>9.9</v>
      </c>
    </row>
    <row spans="1:3" r="18">
      <c t="s" s="3" r="A18">
        <v>288</v>
      </c>
    </row>
    <row spans="1:3" r="19">
      <c t="s" s="6" r="A19">
        <v>278</v>
      </c>
    </row>
    <row spans="1:3" r="20">
      <c t="s" s="3" r="A20">
        <v>289</v>
      </c>
      <c t="n" s="8" r="C20">
        <v>1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4</v>
      </c>
    </row>
    <row spans="1:3" r="2">
      <c t="s" s="6" r="A2">
        <v>278</v>
      </c>
    </row>
    <row spans="1:3" r="3">
      <c t="s" s="3" r="A3">
        <v>291</v>
      </c>
      <c t="n" s="8" r="B3">
        <v>2.6</v>
      </c>
      <c t="n" s="8" r="C3">
        <v>2.8</v>
      </c>
    </row>
    <row spans="1:3" r="4">
      <c t="s" s="3" r="A4">
        <v>292</v>
      </c>
      <c t="n" s="8" r="B4">
        <v>1.1</v>
      </c>
      <c t="n" s="8" r="C4">
        <v>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3</v>
      </c>
      <c t="s" s="2" r="B1">
        <v>1</v>
      </c>
    </row>
    <row spans="1:3" r="2">
      <c t="s" s="2" r="B2">
        <v>24</v>
      </c>
      <c t="s" s="2" r="C2">
        <v>294</v>
      </c>
    </row>
    <row spans="1:3" r="3">
      <c t="s" s="6" r="A3">
        <v>278</v>
      </c>
    </row>
    <row spans="1:3" r="4">
      <c t="s" s="3" r="A4">
        <v>295</v>
      </c>
      <c t="n" s="8" r="B4">
        <v>136.4</v>
      </c>
      <c t="n" s="8" r="C4">
        <v>123.1</v>
      </c>
    </row>
    <row spans="1:3" r="5">
      <c t="s" s="3" r="A5">
        <v>296</v>
      </c>
      <c t="n" s="9" r="B5">
        <v>61.5</v>
      </c>
      <c t="n" s="9" r="C5">
        <v>61.7</v>
      </c>
    </row>
    <row spans="1:3" r="6">
      <c t="s" s="3" r="A6">
        <v>135</v>
      </c>
      <c t="n" s="7" r="B6">
        <v>49</v>
      </c>
      <c t="n" s="8" r="C6">
        <v>4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297</v>
      </c>
      <c t="s" s="2" r="B1">
        <v>1</v>
      </c>
    </row>
    <row spans="1:3" r="2">
      <c t="s" s="2" r="B2">
        <v>298</v>
      </c>
      <c t="s" s="2" r="C2">
        <v>299</v>
      </c>
    </row>
    <row spans="1:3" r="3">
      <c t="s" s="3" r="A3">
        <v>300</v>
      </c>
    </row>
    <row spans="1:3" r="4">
      <c t="s" s="6" r="A4">
        <v>278</v>
      </c>
    </row>
    <row spans="1:3" r="5">
      <c t="s" s="3" r="A5">
        <v>301</v>
      </c>
      <c t="s" s="3" r="B5">
        <v>302</v>
      </c>
    </row>
    <row spans="1:3" r="6">
      <c t="s" s="3" r="A6">
        <v>303</v>
      </c>
      <c t="s" s="3" r="B6">
        <v>304</v>
      </c>
    </row>
    <row spans="1:3" r="7">
      <c t="s" s="3" r="A7">
        <v>305</v>
      </c>
      <c t="s" s="3" r="B7">
        <v>306</v>
      </c>
    </row>
    <row spans="1:3" r="8">
      <c t="s" s="3" r="A8">
        <v>307</v>
      </c>
      <c t="n" s="8" r="B8">
        <v>1.3</v>
      </c>
      <c t="n" s="8" r="C8">
        <v>1.4</v>
      </c>
    </row>
    <row spans="1:3" r="9">
      <c t="s" s="3" r="A9">
        <v>308</v>
      </c>
    </row>
    <row spans="1:3" r="10">
      <c t="s" s="6" r="A10">
        <v>278</v>
      </c>
    </row>
    <row spans="1:3" r="11">
      <c t="s" s="3" r="A11">
        <v>309</v>
      </c>
      <c t="n" s="5" r="B11">
        <v>2000</v>
      </c>
    </row>
    <row spans="1:3" r="12">
      <c t="s" s="3" r="A12">
        <v>310</v>
      </c>
      <c t="n" s="5" r="B12">
        <v>1000</v>
      </c>
    </row>
    <row spans="1:3" r="13">
      <c t="s" s="3" r="A13">
        <v>311</v>
      </c>
    </row>
    <row spans="1:3" r="14">
      <c t="s" s="6" r="A14">
        <v>278</v>
      </c>
    </row>
    <row spans="1:3" r="15">
      <c t="s" s="3" r="A15">
        <v>312</v>
      </c>
      <c t="s" s="3" r="B15">
        <v>313</v>
      </c>
    </row>
    <row spans="1:3" r="16">
      <c t="s" s="3" r="A16">
        <v>314</v>
      </c>
      <c t="s" s="3" r="B16">
        <v>315</v>
      </c>
    </row>
    <row spans="1:3" r="17">
      <c t="s" s="3" r="A17">
        <v>316</v>
      </c>
      <c t="n" s="5" r="B17">
        <v>10</v>
      </c>
    </row>
    <row spans="1:3" r="18">
      <c t="s" s="3" r="A18">
        <v>317</v>
      </c>
      <c t="s" s="3" r="B18">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85</v>
      </c>
    </row>
    <row spans="1:3" r="3">
      <c t="s" s="6" r="A3">
        <v>320</v>
      </c>
    </row>
    <row spans="1:3" r="4">
      <c t="s" s="3" r="A4">
        <v>321</v>
      </c>
      <c t="n" s="8" r="B4">
        <v>12.3</v>
      </c>
      <c t="n" s="8" r="C4">
        <v>8.800000000000001</v>
      </c>
    </row>
    <row spans="1:3" r="5">
      <c t="s" s="3" r="A5">
        <v>300</v>
      </c>
    </row>
    <row spans="1:3" r="6">
      <c t="s" s="6" r="A6">
        <v>320</v>
      </c>
    </row>
    <row spans="1:3" r="7">
      <c t="s" s="3" r="A7">
        <v>263</v>
      </c>
      <c t="n" s="9" r="B7">
        <v>160.7</v>
      </c>
    </row>
    <row spans="1:3" r="8">
      <c t="s" s="3" r="A8">
        <v>322</v>
      </c>
      <c t="n" s="9" r="B8">
        <v>0.7</v>
      </c>
    </row>
    <row spans="1:3" r="9">
      <c t="s" s="3" r="A9">
        <v>321</v>
      </c>
      <c t="n" s="9" r="B9">
        <v>8.6</v>
      </c>
    </row>
    <row spans="1:3" r="10">
      <c t="s" s="3" r="A10">
        <v>323</v>
      </c>
      <c t="n" s="5" r="B10">
        <v>0</v>
      </c>
    </row>
    <row spans="1:3" r="11">
      <c t="s" s="3" r="A11">
        <v>324</v>
      </c>
      <c t="n" s="5" r="B11">
        <v>-1</v>
      </c>
    </row>
    <row spans="1:3" r="12">
      <c t="s" s="3" r="A12">
        <v>261</v>
      </c>
      <c t="n" s="7" r="B12">
        <v>1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85</v>
      </c>
    </row>
    <row spans="1:3" r="3">
      <c t="s" s="6" r="A3">
        <v>278</v>
      </c>
    </row>
    <row spans="1:3" r="4">
      <c t="s" s="3" r="A4">
        <v>326</v>
      </c>
      <c t="n" s="8" r="B4">
        <v>40.6</v>
      </c>
      <c t="n" s="8" r="C4">
        <v>40.7</v>
      </c>
    </row>
    <row spans="1:3" r="5">
      <c t="s" s="3" r="A5">
        <v>296</v>
      </c>
      <c t="n" s="9" r="B5">
        <v>23.4</v>
      </c>
      <c t="n" s="9" r="C5">
        <v>23.8</v>
      </c>
    </row>
    <row spans="1:3" r="6">
      <c t="s" s="3" r="A6">
        <v>135</v>
      </c>
      <c t="n" s="8" r="B6">
        <v>18.5</v>
      </c>
      <c t="n" s="8" r="C6">
        <v>1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7</v>
      </c>
      <c t="s" s="2" r="B1">
        <v>1</v>
      </c>
    </row>
    <row spans="1:4" r="2">
      <c t="s" s="2" r="B2">
        <v>2</v>
      </c>
      <c t="s" s="2" r="C2">
        <v>24</v>
      </c>
      <c t="s" s="2" r="D2">
        <v>328</v>
      </c>
    </row>
    <row spans="1:4" r="3">
      <c t="s" s="6" r="A3">
        <v>278</v>
      </c>
    </row>
    <row spans="1:4" r="4">
      <c t="s" s="3" r="A4">
        <v>329</v>
      </c>
      <c t="n" s="7" r="B4">
        <v>20</v>
      </c>
    </row>
    <row spans="1:4" r="5">
      <c t="s" s="3" r="A5">
        <v>330</v>
      </c>
      <c t="n" s="5" r="B5">
        <v>-10</v>
      </c>
      <c t="n" s="7" r="C5">
        <v>-10</v>
      </c>
    </row>
    <row spans="1:4" r="6">
      <c t="s" s="3" r="A6">
        <v>331</v>
      </c>
      <c t="n" s="5" r="B6">
        <v>33</v>
      </c>
    </row>
    <row spans="1:4" r="7">
      <c t="s" s="3" r="A7">
        <v>332</v>
      </c>
    </row>
    <row spans="1:4" r="8">
      <c t="s" s="6" r="A8">
        <v>278</v>
      </c>
    </row>
    <row spans="1:4" r="9">
      <c t="s" s="3" r="A9">
        <v>330</v>
      </c>
      <c t="n" s="7" r="D9">
        <v>-10</v>
      </c>
    </row>
    <row spans="1:4" r="10">
      <c t="s" s="3" r="A10">
        <v>333</v>
      </c>
    </row>
    <row spans="1:4" r="11">
      <c t="s" s="6" r="A11">
        <v>278</v>
      </c>
    </row>
    <row spans="1:4" r="12">
      <c t="s" s="3" r="A12">
        <v>329</v>
      </c>
      <c t="n" s="7" r="B12">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85</v>
      </c>
    </row>
    <row spans="1:3" r="3">
      <c t="s" s="6" r="A3">
        <v>86</v>
      </c>
    </row>
    <row spans="1:3" r="4">
      <c t="s" s="3" r="A4">
        <v>87</v>
      </c>
      <c t="n" s="8" r="B4">
        <v>515.7</v>
      </c>
      <c t="n" s="8" r="C4">
        <v>454.1</v>
      </c>
    </row>
    <row spans="1:3" r="5">
      <c t="s" s="3" r="A5">
        <v>88</v>
      </c>
      <c t="n" s="9" r="B5">
        <v>230.1</v>
      </c>
      <c t="n" s="9" r="C5">
        <v>198.2</v>
      </c>
    </row>
    <row spans="1:3" r="6">
      <c t="s" s="3" r="A6">
        <v>89</v>
      </c>
      <c t="n" s="9" r="B6">
        <v>41.3</v>
      </c>
      <c t="n" s="5" r="C6">
        <v>39</v>
      </c>
    </row>
    <row spans="1:3" r="7">
      <c t="s" s="3" r="A7">
        <v>90</v>
      </c>
      <c t="n" s="9" r="B7">
        <v>787.1</v>
      </c>
      <c t="n" s="9" r="C7">
        <v>691.3</v>
      </c>
    </row>
    <row spans="1:3" r="8">
      <c t="s" s="6" r="A8">
        <v>91</v>
      </c>
    </row>
    <row spans="1:3" r="9">
      <c t="s" s="3" r="A9">
        <v>92</v>
      </c>
      <c t="n" s="9" r="B9">
        <v>277.5</v>
      </c>
      <c t="n" s="9" r="C9">
        <v>234.3</v>
      </c>
    </row>
    <row spans="1:3" r="10">
      <c t="s" s="3" r="A10">
        <v>93</v>
      </c>
      <c t="n" s="9" r="B10">
        <v>28.8</v>
      </c>
      <c t="n" s="5" r="C10">
        <v>26</v>
      </c>
    </row>
    <row spans="1:3" r="11">
      <c t="s" s="3" r="A11">
        <v>94</v>
      </c>
      <c t="n" s="9" r="B11">
        <v>107.5</v>
      </c>
      <c t="n" s="9" r="C11">
        <v>103.7</v>
      </c>
    </row>
    <row spans="1:3" r="12">
      <c t="s" s="3" r="A12">
        <v>95</v>
      </c>
      <c t="n" s="9" r="B12">
        <v>211.5</v>
      </c>
      <c t="n" s="9" r="C12">
        <v>202.2</v>
      </c>
    </row>
    <row spans="1:3" r="13">
      <c t="s" s="3" r="A13">
        <v>96</v>
      </c>
      <c t="n" s="9" r="B13">
        <v>21.2</v>
      </c>
      <c t="n" s="9" r="C13">
        <v>18.6</v>
      </c>
    </row>
    <row spans="1:3" r="14">
      <c t="s" s="3" r="A14">
        <v>97</v>
      </c>
      <c t="n" s="9" r="B14">
        <v>55.7</v>
      </c>
      <c t="n" s="9" r="C14">
        <v>54.2</v>
      </c>
    </row>
    <row spans="1:3" r="15">
      <c t="s" s="3" r="A15">
        <v>98</v>
      </c>
      <c t="n" s="9" r="B15">
        <v>4.3</v>
      </c>
      <c t="n" s="9" r="C15">
        <v>1.9</v>
      </c>
    </row>
    <row spans="1:3" r="16">
      <c t="s" s="3" r="A16">
        <v>99</v>
      </c>
      <c t="n" s="9" r="B16">
        <v>706.5</v>
      </c>
      <c t="n" s="9" r="C16">
        <v>640.9</v>
      </c>
    </row>
    <row spans="1:3" r="17">
      <c t="s" s="3" r="A17">
        <v>100</v>
      </c>
      <c t="n" s="9" r="B17">
        <v>80.59999999999999</v>
      </c>
      <c t="n" s="9" r="C17">
        <v>50.4</v>
      </c>
    </row>
    <row spans="1:3" r="18">
      <c t="s" s="6" r="A18">
        <v>101</v>
      </c>
    </row>
    <row spans="1:3" r="19">
      <c t="s" s="3" r="A19">
        <v>102</v>
      </c>
      <c t="n" s="9" r="B19">
        <v>32.5</v>
      </c>
      <c t="n" s="5" r="C19">
        <v>30</v>
      </c>
    </row>
    <row spans="1:3" r="20">
      <c t="s" s="3" r="A20">
        <v>103</v>
      </c>
      <c t="n" s="9" r="B20">
        <v>-12.3</v>
      </c>
      <c t="n" s="9" r="C20">
        <v>-8.800000000000001</v>
      </c>
    </row>
    <row spans="1:3" r="21">
      <c t="s" s="3" r="A21">
        <v>104</v>
      </c>
      <c t="n" s="5" r="B21">
        <v>-10</v>
      </c>
      <c t="n" s="9" r="C21">
        <v>-9.1</v>
      </c>
    </row>
    <row spans="1:3" r="22">
      <c t="s" s="3" r="A22">
        <v>105</v>
      </c>
      <c t="n" s="9" r="B22">
        <v>10.2</v>
      </c>
      <c t="n" s="9" r="C22">
        <v>12.1</v>
      </c>
    </row>
    <row spans="1:3" r="23">
      <c t="s" s="3" r="A23">
        <v>106</v>
      </c>
      <c t="n" s="9" r="B23">
        <v>70.40000000000001</v>
      </c>
      <c t="n" s="9" r="C23">
        <v>38.3</v>
      </c>
    </row>
    <row spans="1:3" r="24">
      <c t="s" s="3" r="A24">
        <v>107</v>
      </c>
      <c t="n" s="9" r="B24">
        <v>29.7</v>
      </c>
      <c t="n" s="9" r="C24">
        <v>15.3</v>
      </c>
    </row>
    <row spans="1:3" r="25">
      <c t="s" s="3" r="A25">
        <v>108</v>
      </c>
      <c t="n" s="9" r="B25">
        <v>40.7</v>
      </c>
      <c t="n" s="5" r="C25">
        <v>23</v>
      </c>
    </row>
    <row spans="1:3" r="26">
      <c t="s" s="3" r="A26">
        <v>109</v>
      </c>
      <c t="n" s="9" r="C26">
        <v>0.1</v>
      </c>
    </row>
    <row spans="1:3" r="27">
      <c t="s" s="3" r="A27">
        <v>110</v>
      </c>
      <c t="n" s="8" r="B27">
        <v>40.7</v>
      </c>
      <c t="n" s="8" r="C27">
        <v>23.1</v>
      </c>
    </row>
    <row spans="1:3" r="28">
      <c t="s" s="6" r="A28">
        <v>111</v>
      </c>
    </row>
    <row spans="1:3" r="29">
      <c t="s" s="3" r="A29">
        <v>112</v>
      </c>
      <c t="n" s="11" r="B29">
        <v>0.26</v>
      </c>
      <c t="n" s="11" r="C29">
        <v>0.15</v>
      </c>
    </row>
    <row spans="1:3" r="30">
      <c t="s" s="3" r="A30">
        <v>113</v>
      </c>
      <c t="n" s="11" r="B30">
        <v>0.26</v>
      </c>
      <c t="n" s="11" r="C30">
        <v>0.15</v>
      </c>
    </row>
    <row spans="1:3" r="31">
      <c t="s" s="6" r="A31">
        <v>114</v>
      </c>
    </row>
    <row spans="1:3" r="32">
      <c t="s" s="3" r="A32">
        <v>115</v>
      </c>
      <c t="n" s="5" r="B32">
        <v>156017</v>
      </c>
      <c t="n" s="5" r="C32">
        <v>155677</v>
      </c>
    </row>
    <row spans="1:3" r="33">
      <c t="s" s="3" r="A33">
        <v>116</v>
      </c>
      <c t="n" s="5" r="B33">
        <v>156773</v>
      </c>
      <c t="n" s="5" r="C33">
        <v>156582</v>
      </c>
    </row>
    <row spans="1:3" r="34">
      <c t="s" s="3" r="A34">
        <v>117</v>
      </c>
      <c t="n" s="11" r="B34">
        <v>0.22</v>
      </c>
      <c t="n" s="11" r="C34">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85</v>
      </c>
    </row>
    <row spans="1:3" r="3">
      <c t="s" s="6" r="A3">
        <v>320</v>
      </c>
    </row>
    <row spans="1:3" r="4">
      <c t="s" s="3" r="A4">
        <v>335</v>
      </c>
      <c t="n" s="8" r="B4">
        <v>12.3</v>
      </c>
      <c t="n" s="8" r="C4">
        <v>8.800000000000001</v>
      </c>
    </row>
    <row spans="1:3" r="5">
      <c t="s" s="3" r="A5">
        <v>336</v>
      </c>
    </row>
    <row spans="1:3" r="6">
      <c t="s" s="6" r="A6">
        <v>320</v>
      </c>
    </row>
    <row spans="1:3" r="7">
      <c t="s" s="3" r="A7">
        <v>263</v>
      </c>
      <c t="n" s="5" r="B7">
        <v>-10</v>
      </c>
    </row>
    <row spans="1:3" r="8">
      <c t="s" s="3" r="A8">
        <v>335</v>
      </c>
      <c t="n" s="5" r="B8">
        <v>0</v>
      </c>
    </row>
    <row spans="1:3" r="9">
      <c t="s" s="3" r="A9">
        <v>261</v>
      </c>
      <c t="n" s="7" r="B9">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7</v>
      </c>
      <c t="s" s="2" r="B1">
        <v>1</v>
      </c>
    </row>
    <row spans="1:3" r="2">
      <c t="s" s="2" r="B2">
        <v>2</v>
      </c>
      <c t="s" s="2" r="C2">
        <v>85</v>
      </c>
    </row>
    <row spans="1:3" r="3">
      <c t="s" s="6" r="A3">
        <v>278</v>
      </c>
    </row>
    <row spans="1:3" r="4">
      <c t="s" s="3" r="A4">
        <v>295</v>
      </c>
      <c t="n" s="8" r="B4">
        <v>35.5</v>
      </c>
      <c t="n" s="8" r="C4">
        <v>36.8</v>
      </c>
    </row>
    <row spans="1:3" r="5">
      <c t="s" s="3" r="A5">
        <v>338</v>
      </c>
      <c t="n" s="9" r="B5">
        <v>-25.3</v>
      </c>
      <c t="n" s="9" r="C5">
        <v>3.1</v>
      </c>
    </row>
    <row spans="1:3" r="6">
      <c t="s" s="3" r="A6">
        <v>339</v>
      </c>
      <c t="n" s="8" r="B6">
        <v>-26.3</v>
      </c>
      <c t="n" s="8" r="C6">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0</v>
      </c>
      <c t="s" s="2" r="B1">
        <v>341</v>
      </c>
      <c t="s" s="2" r="C1">
        <v>342</v>
      </c>
      <c t="s" s="2" r="D1">
        <v>24</v>
      </c>
    </row>
    <row spans="1:4" r="2">
      <c t="s" s="6" r="A2">
        <v>278</v>
      </c>
    </row>
    <row spans="1:4" r="3">
      <c t="s" s="3" r="A3">
        <v>343</v>
      </c>
      <c t="n" s="5" r="B3">
        <v>322780</v>
      </c>
      <c t="n" s="5" r="D3">
        <v>322780</v>
      </c>
    </row>
    <row spans="1:4" r="4">
      <c t="s" s="3" r="A4">
        <v>344</v>
      </c>
      <c t="n" s="7" r="C4">
        <v>11</v>
      </c>
    </row>
    <row spans="1:4" r="5">
      <c t="s" s="3" r="A5">
        <v>345</v>
      </c>
      <c t="n" s="8" r="B5">
        <v>3.6</v>
      </c>
    </row>
    <row spans="1:4" r="6">
      <c t="s" s="3" r="A6">
        <v>346</v>
      </c>
      <c t="n" s="7" r="B6">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21"/>
    <col customWidth="1" max="3" min="3" width="32"/>
  </cols>
  <sheetData>
    <row spans="1:3" r="1">
      <c t="s" s="1" r="A1">
        <v>347</v>
      </c>
      <c t="s" s="2" r="B1">
        <v>348</v>
      </c>
      <c t="s" s="2" r="C1">
        <v>349</v>
      </c>
    </row>
    <row spans="1:3" r="2">
      <c t="s" s="3" r="A2">
        <v>262</v>
      </c>
    </row>
    <row spans="1:3" r="3">
      <c t="s" s="6" r="A3">
        <v>278</v>
      </c>
    </row>
    <row spans="1:3" r="4">
      <c t="s" s="3" r="A4">
        <v>346</v>
      </c>
      <c t="n" s="8" r="B4">
        <v>25.4</v>
      </c>
    </row>
    <row spans="1:3" r="5">
      <c t="s" s="3" r="A5">
        <v>350</v>
      </c>
    </row>
    <row spans="1:3" r="6">
      <c t="s" s="6" r="A6">
        <v>278</v>
      </c>
    </row>
    <row spans="1:3" r="7">
      <c t="s" s="3" r="A7">
        <v>301</v>
      </c>
      <c t="s" s="3" r="C7">
        <v>351</v>
      </c>
    </row>
    <row spans="1:3" r="8">
      <c t="s" s="3" r="A8">
        <v>352</v>
      </c>
      <c t="s" s="3" r="C8">
        <v>353</v>
      </c>
    </row>
    <row spans="1:3" r="9">
      <c t="s" s="3" r="A9">
        <v>354</v>
      </c>
    </row>
    <row spans="1:3" r="10">
      <c t="s" s="6" r="A10">
        <v>278</v>
      </c>
    </row>
    <row spans="1:3" r="11">
      <c t="s" s="3" r="A11">
        <v>301</v>
      </c>
      <c t="s" s="3" r="C11">
        <v>355</v>
      </c>
    </row>
    <row spans="1:3" r="12">
      <c t="s" s="3" r="A12">
        <v>356</v>
      </c>
      <c t="n" s="7" r="C12">
        <v>25</v>
      </c>
    </row>
    <row spans="1:3" r="13">
      <c t="s" s="3" r="A13">
        <v>357</v>
      </c>
    </row>
    <row spans="1:3" r="14">
      <c t="s" s="6" r="A14">
        <v>278</v>
      </c>
    </row>
    <row spans="1:3" r="15">
      <c t="s" s="3" r="A15">
        <v>356</v>
      </c>
      <c t="n" s="8" r="C15">
        <v>8.300000000000001</v>
      </c>
    </row>
    <row spans="1:3" r="16">
      <c t="s" s="3" r="A16">
        <v>358</v>
      </c>
      <c t="n" s="5" r="C16">
        <v>6</v>
      </c>
    </row>
    <row spans="1:3" r="17">
      <c t="s" s="3" r="A17">
        <v>262</v>
      </c>
    </row>
    <row spans="1:3" r="18">
      <c t="s" s="6" r="A18">
        <v>278</v>
      </c>
    </row>
    <row spans="1:3" r="19">
      <c t="s" s="3" r="A19">
        <v>359</v>
      </c>
      <c t="n" s="8" r="B19">
        <v>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85</v>
      </c>
    </row>
    <row spans="1:3" r="3">
      <c t="s" s="6" r="A3">
        <v>320</v>
      </c>
    </row>
    <row spans="1:3" r="4">
      <c t="s" s="3" r="A4">
        <v>361</v>
      </c>
      <c t="n" s="8" r="B4">
        <v>12.3</v>
      </c>
      <c t="n" s="8" r="C4">
        <v>8.800000000000001</v>
      </c>
    </row>
    <row spans="1:3" r="5">
      <c t="s" s="3" r="A5">
        <v>362</v>
      </c>
    </row>
    <row spans="1:3" r="6">
      <c t="s" s="6" r="A6">
        <v>320</v>
      </c>
    </row>
    <row spans="1:3" r="7">
      <c t="s" s="3" r="A7">
        <v>263</v>
      </c>
      <c t="n" s="9" r="B7">
        <v>7.5</v>
      </c>
    </row>
    <row spans="1:3" r="8">
      <c t="s" s="3" r="A8">
        <v>361</v>
      </c>
      <c t="n" s="9" r="B8">
        <v>0.3</v>
      </c>
    </row>
    <row spans="1:3" r="9">
      <c t="s" s="3" r="A9">
        <v>261</v>
      </c>
      <c t="n" s="8" r="B9">
        <v>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3</v>
      </c>
      <c t="s" s="2" r="B1">
        <v>364</v>
      </c>
    </row>
    <row spans="1:2" r="2">
      <c t="s" s="6" r="A2">
        <v>278</v>
      </c>
    </row>
    <row spans="1:2" r="3">
      <c t="s" s="3" r="A3">
        <v>301</v>
      </c>
      <c t="s" s="3" r="B3">
        <v>365</v>
      </c>
    </row>
    <row spans="1:2" r="4">
      <c t="s" s="3" r="A4">
        <v>330</v>
      </c>
      <c t="n" s="7" r="B4">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4"/>
    <col customWidth="1" max="3" min="3" width="27"/>
  </cols>
  <sheetData>
    <row spans="1:3" r="1">
      <c t="s" s="1" r="A1">
        <v>366</v>
      </c>
      <c t="s" s="2" r="B1">
        <v>367</v>
      </c>
      <c t="s" s="2" r="C1">
        <v>368</v>
      </c>
    </row>
    <row spans="1:3" r="2">
      <c t="s" s="6" r="A2">
        <v>369</v>
      </c>
    </row>
    <row spans="1:3" r="3">
      <c t="s" s="3" r="A3">
        <v>257</v>
      </c>
      <c t="n" s="5" r="C3">
        <v>567</v>
      </c>
    </row>
    <row spans="1:3" r="4">
      <c t="s" s="3" r="A4">
        <v>256</v>
      </c>
      <c t="n" s="5" r="C4">
        <v>7329</v>
      </c>
    </row>
    <row spans="1:3" r="5">
      <c t="s" s="3" r="A5">
        <v>370</v>
      </c>
    </row>
    <row spans="1:3" r="6">
      <c t="s" s="6" r="A6">
        <v>369</v>
      </c>
    </row>
    <row spans="1:3" r="7">
      <c t="s" s="3" r="A7">
        <v>257</v>
      </c>
      <c t="n" s="5" r="B7">
        <v>5</v>
      </c>
      <c t="n" s="5" r="C7">
        <v>5</v>
      </c>
    </row>
    <row spans="1:3" r="8">
      <c t="s" s="3" r="A8">
        <v>256</v>
      </c>
      <c t="n" s="5" r="B8">
        <v>61</v>
      </c>
    </row>
    <row spans="1:3" r="9">
      <c t="s" s="3" r="A9">
        <v>371</v>
      </c>
      <c t="n" s="8" r="B9">
        <v>9.1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72</v>
      </c>
      <c t="s" s="2" r="B1">
        <v>2</v>
      </c>
      <c t="s" s="2" r="C1">
        <v>24</v>
      </c>
      <c t="s" s="2" r="D1">
        <v>373</v>
      </c>
    </row>
    <row spans="1:4" r="2">
      <c t="s" s="6" r="A2">
        <v>369</v>
      </c>
    </row>
    <row spans="1:4" r="3">
      <c t="s" s="3" r="A3">
        <v>374</v>
      </c>
      <c t="n" s="8" r="B3">
        <v>328.7</v>
      </c>
      <c t="n" s="8" r="C3">
        <v>328.7</v>
      </c>
    </row>
    <row spans="1:4" r="4">
      <c t="s" s="3" r="A4">
        <v>370</v>
      </c>
    </row>
    <row spans="1:4" r="5">
      <c t="s" s="6" r="A5">
        <v>369</v>
      </c>
    </row>
    <row spans="1:4" r="6">
      <c t="s" s="3" r="A6">
        <v>375</v>
      </c>
      <c t="n" s="8" r="D6">
        <v>0.9</v>
      </c>
    </row>
    <row spans="1:4" r="7">
      <c t="s" s="3" r="A7">
        <v>374</v>
      </c>
      <c t="n" s="9" r="D7">
        <v>8.300000000000001</v>
      </c>
    </row>
    <row spans="1:4" r="8">
      <c t="s" s="3" r="A8">
        <v>376</v>
      </c>
      <c t="n" s="8" r="D8">
        <v>9.19999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77</v>
      </c>
      <c t="s" s="2" r="B1">
        <v>2</v>
      </c>
      <c t="s" s="2" r="C1">
        <v>24</v>
      </c>
      <c t="s" s="2" r="D1">
        <v>378</v>
      </c>
    </row>
    <row spans="1:4" r="2">
      <c t="s" s="6" r="A2">
        <v>379</v>
      </c>
    </row>
    <row spans="1:4" r="3">
      <c t="s" s="3" r="A3">
        <v>380</v>
      </c>
      <c t="n" s="7" r="B3">
        <v>2343900000</v>
      </c>
      <c t="n" s="7" r="C3">
        <v>2342400000</v>
      </c>
    </row>
    <row spans="1:4" r="4">
      <c t="s" s="3" r="A4">
        <v>381</v>
      </c>
      <c t="n" s="5" r="B4">
        <v>25700000</v>
      </c>
      <c t="n" s="5" r="C4">
        <v>27400000</v>
      </c>
    </row>
    <row spans="1:4" r="5">
      <c t="s" s="3" r="A5">
        <v>382</v>
      </c>
      <c t="n" s="5" r="B5">
        <v>29600000</v>
      </c>
      <c t="n" s="5" r="C5">
        <v>30700000</v>
      </c>
    </row>
    <row spans="1:4" r="6">
      <c t="s" s="3" r="A6">
        <v>383</v>
      </c>
      <c t="n" s="5" r="B6">
        <v>2288600000</v>
      </c>
      <c t="n" s="5" r="C6">
        <v>2284300000</v>
      </c>
    </row>
    <row spans="1:4" r="7">
      <c t="s" s="3" r="A7">
        <v>384</v>
      </c>
      <c t="n" s="5" r="B7">
        <v>17300000</v>
      </c>
      <c t="n" s="5" r="C7">
        <v>16200000</v>
      </c>
    </row>
    <row spans="1:4" r="8">
      <c t="s" s="3" r="A8">
        <v>385</v>
      </c>
    </row>
    <row spans="1:4" r="9">
      <c t="s" s="6" r="A9">
        <v>379</v>
      </c>
    </row>
    <row spans="1:4" r="10">
      <c t="s" s="3" r="A10">
        <v>380</v>
      </c>
      <c t="n" s="5" r="B10">
        <v>956400000</v>
      </c>
      <c t="n" s="5" r="C10">
        <v>958800000</v>
      </c>
    </row>
    <row spans="1:4" r="11">
      <c t="s" s="3" r="A11">
        <v>386</v>
      </c>
    </row>
    <row spans="1:4" r="12">
      <c t="s" s="6" r="A12">
        <v>379</v>
      </c>
    </row>
    <row spans="1:4" r="13">
      <c t="s" s="3" r="A13">
        <v>380</v>
      </c>
      <c t="n" s="7" r="B13">
        <v>775000000</v>
      </c>
      <c t="n" s="7" r="C13">
        <v>775000000</v>
      </c>
    </row>
    <row spans="1:4" r="14">
      <c t="s" s="3" r="A14">
        <v>387</v>
      </c>
      <c t="s" s="3" r="B14">
        <v>388</v>
      </c>
      <c t="s" s="3" r="C14">
        <v>388</v>
      </c>
    </row>
    <row spans="1:4" r="15">
      <c t="s" s="3" r="A15">
        <v>389</v>
      </c>
    </row>
    <row spans="1:4" r="16">
      <c t="s" s="6" r="A16">
        <v>379</v>
      </c>
    </row>
    <row spans="1:4" r="17">
      <c t="s" s="3" r="A17">
        <v>380</v>
      </c>
      <c t="n" s="7" r="B17">
        <v>250000000</v>
      </c>
      <c t="n" s="7" r="C17">
        <v>250000000</v>
      </c>
      <c t="n" s="7" r="D17">
        <v>250000000</v>
      </c>
    </row>
    <row spans="1:4" r="18">
      <c t="s" s="3" r="A18">
        <v>387</v>
      </c>
      <c t="s" s="3" r="B18">
        <v>388</v>
      </c>
      <c t="s" s="3" r="C18">
        <v>388</v>
      </c>
    </row>
    <row spans="1:4" r="19">
      <c t="s" s="3" r="A19">
        <v>390</v>
      </c>
    </row>
    <row spans="1:4" r="20">
      <c t="s" s="6" r="A20">
        <v>379</v>
      </c>
    </row>
    <row spans="1:4" r="21">
      <c t="s" s="3" r="A21">
        <v>380</v>
      </c>
      <c t="n" s="7" r="B21">
        <v>250000000</v>
      </c>
      <c t="n" s="7" r="C21">
        <v>250000000</v>
      </c>
    </row>
    <row spans="1:4" r="22">
      <c t="s" s="3" r="A22">
        <v>387</v>
      </c>
      <c t="s" s="3" r="B22">
        <v>388</v>
      </c>
      <c t="s" s="3" r="C22">
        <v>388</v>
      </c>
    </row>
    <row spans="1:4" r="23">
      <c t="s" s="3" r="A23">
        <v>391</v>
      </c>
    </row>
    <row spans="1:4" r="24">
      <c t="s" s="6" r="A24">
        <v>379</v>
      </c>
    </row>
    <row spans="1:4" r="25">
      <c t="s" s="3" r="A25">
        <v>380</v>
      </c>
      <c t="n" s="7" r="B25">
        <v>94900000</v>
      </c>
      <c t="n" s="7" r="C25">
        <v>89400000</v>
      </c>
    </row>
    <row spans="1:4" r="26">
      <c t="s" s="3" r="A26">
        <v>392</v>
      </c>
      <c t="s" s="3" r="B26">
        <v>393</v>
      </c>
      <c t="s" s="3" r="C26">
        <v>393</v>
      </c>
    </row>
    <row spans="1:4" r="27">
      <c t="s" s="3" r="A27">
        <v>394</v>
      </c>
    </row>
    <row spans="1:4" r="28">
      <c t="s" s="6" r="A28">
        <v>379</v>
      </c>
    </row>
    <row spans="1:4" r="29">
      <c t="s" s="3" r="A29">
        <v>380</v>
      </c>
      <c t="n" s="7" r="B29">
        <v>10600000</v>
      </c>
      <c t="n" s="7" r="C29">
        <v>11100000</v>
      </c>
    </row>
    <row spans="1:4" r="30">
      <c t="s" s="3" r="A30">
        <v>395</v>
      </c>
    </row>
    <row spans="1:4" r="31">
      <c t="s" s="6" r="A31">
        <v>379</v>
      </c>
    </row>
    <row spans="1:4" r="32">
      <c t="s" s="3" r="A32">
        <v>387</v>
      </c>
      <c t="s" s="3" r="B32">
        <v>396</v>
      </c>
      <c t="s" s="3" r="C32">
        <v>396</v>
      </c>
    </row>
    <row spans="1:4" r="33">
      <c t="s" s="3" r="A33">
        <v>397</v>
      </c>
    </row>
    <row spans="1:4" r="34">
      <c t="s" s="6" r="A34">
        <v>379</v>
      </c>
    </row>
    <row spans="1:4" r="35">
      <c t="s" s="3" r="A35">
        <v>387</v>
      </c>
      <c t="s" s="3" r="B35">
        <v>398</v>
      </c>
      <c t="s" s="3" r="C35">
        <v>398</v>
      </c>
    </row>
    <row spans="1:4" r="36">
      <c t="s" s="3" r="A36">
        <v>399</v>
      </c>
    </row>
    <row spans="1:4" r="37">
      <c t="s" s="6" r="A37">
        <v>379</v>
      </c>
    </row>
    <row spans="1:4" r="38">
      <c t="s" s="3" r="A38">
        <v>380</v>
      </c>
      <c t="n" s="7" r="B38">
        <v>7000000</v>
      </c>
      <c t="n" s="7" r="C38">
        <v>8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00</v>
      </c>
      <c t="s" s="2" r="B1">
        <v>401</v>
      </c>
      <c t="s" s="2" r="C1">
        <v>402</v>
      </c>
      <c t="s" s="2" r="D1">
        <v>364</v>
      </c>
      <c t="s" s="2" r="E1">
        <v>403</v>
      </c>
      <c t="s" s="2" r="F1">
        <v>404</v>
      </c>
      <c t="s" s="2" r="G1">
        <v>405</v>
      </c>
      <c t="s" s="2" r="H1">
        <v>406</v>
      </c>
    </row>
    <row spans="1:8" r="2">
      <c t="s" s="6" r="A2">
        <v>379</v>
      </c>
    </row>
    <row spans="1:8" r="3">
      <c t="s" s="3" r="A3">
        <v>407</v>
      </c>
      <c t="n" s="7" r="D3">
        <v>2343900000</v>
      </c>
      <c t="n" s="7" r="F3">
        <v>2342400000</v>
      </c>
    </row>
    <row spans="1:8" r="4">
      <c t="s" s="3" r="A4">
        <v>170</v>
      </c>
      <c t="n" s="7" r="D4">
        <v>8100000</v>
      </c>
    </row>
    <row spans="1:8" r="5">
      <c t="s" s="3" r="A5">
        <v>408</v>
      </c>
    </row>
    <row spans="1:8" r="6">
      <c t="s" s="6" r="A6">
        <v>379</v>
      </c>
    </row>
    <row spans="1:8" r="7">
      <c t="s" s="3" r="A7">
        <v>409</v>
      </c>
      <c t="n" s="7" r="B7">
        <v>965800000</v>
      </c>
    </row>
    <row spans="1:8" r="8">
      <c t="s" s="3" r="A8">
        <v>410</v>
      </c>
      <c t="s" s="3" r="B8">
        <v>411</v>
      </c>
    </row>
    <row spans="1:8" r="9">
      <c t="s" s="3" r="A9">
        <v>412</v>
      </c>
      <c t="n" s="7" r="B9">
        <v>963300000</v>
      </c>
    </row>
    <row spans="1:8" r="10">
      <c t="s" s="3" r="A10">
        <v>413</v>
      </c>
    </row>
    <row spans="1:8" r="11">
      <c t="s" s="6" r="A11">
        <v>379</v>
      </c>
    </row>
    <row spans="1:8" r="12">
      <c t="s" s="3" r="A12">
        <v>414</v>
      </c>
      <c t="s" s="3" r="D12">
        <v>415</v>
      </c>
    </row>
    <row spans="1:8" r="13">
      <c t="s" s="3" r="A13">
        <v>416</v>
      </c>
      <c t="s" s="3" r="B13">
        <v>417</v>
      </c>
    </row>
    <row spans="1:8" r="14">
      <c t="s" s="3" r="A14">
        <v>418</v>
      </c>
    </row>
    <row spans="1:8" r="15">
      <c t="s" s="6" r="A15">
        <v>379</v>
      </c>
    </row>
    <row spans="1:8" r="16">
      <c t="s" s="3" r="A16">
        <v>414</v>
      </c>
      <c t="s" s="3" r="D16">
        <v>419</v>
      </c>
    </row>
    <row spans="1:8" r="17">
      <c t="s" s="3" r="A17">
        <v>420</v>
      </c>
      <c t="s" s="3" r="B17">
        <v>421</v>
      </c>
    </row>
    <row spans="1:8" r="18">
      <c t="s" s="3" r="A18">
        <v>416</v>
      </c>
      <c t="s" s="3" r="B18">
        <v>422</v>
      </c>
    </row>
    <row spans="1:8" r="19">
      <c t="s" s="3" r="A19">
        <v>423</v>
      </c>
    </row>
    <row spans="1:8" r="20">
      <c t="s" s="6" r="A20">
        <v>379</v>
      </c>
    </row>
    <row spans="1:8" r="21">
      <c t="s" s="3" r="A21">
        <v>424</v>
      </c>
      <c t="n" s="7" r="B21">
        <v>963200000</v>
      </c>
    </row>
    <row spans="1:8" r="22">
      <c t="s" s="3" r="A22">
        <v>425</v>
      </c>
    </row>
    <row spans="1:8" r="23">
      <c t="s" s="6" r="A23">
        <v>379</v>
      </c>
    </row>
    <row spans="1:8" r="24">
      <c t="s" s="3" r="A24">
        <v>416</v>
      </c>
      <c t="s" s="3" r="B24">
        <v>426</v>
      </c>
    </row>
    <row spans="1:8" r="25">
      <c t="s" s="3" r="A25">
        <v>427</v>
      </c>
    </row>
    <row spans="1:8" r="26">
      <c t="s" s="6" r="A26">
        <v>379</v>
      </c>
    </row>
    <row spans="1:8" r="27">
      <c t="s" s="3" r="A27">
        <v>409</v>
      </c>
      <c t="n" s="7" r="B27">
        <v>200000000</v>
      </c>
    </row>
    <row spans="1:8" r="28">
      <c t="s" s="3" r="A28">
        <v>428</v>
      </c>
      <c t="n" s="5" r="B28">
        <v>3</v>
      </c>
    </row>
    <row spans="1:8" r="29">
      <c t="s" s="3" r="A29">
        <v>385</v>
      </c>
    </row>
    <row spans="1:8" r="30">
      <c t="s" s="6" r="A30">
        <v>379</v>
      </c>
    </row>
    <row spans="1:8" r="31">
      <c t="s" s="3" r="A31">
        <v>407</v>
      </c>
      <c t="n" s="7" r="D31">
        <v>956400000</v>
      </c>
      <c t="n" s="5" r="F31">
        <v>958800000</v>
      </c>
    </row>
    <row spans="1:8" r="32">
      <c t="s" s="3" r="A32">
        <v>429</v>
      </c>
    </row>
    <row spans="1:8" r="33">
      <c t="s" s="6" r="A33">
        <v>379</v>
      </c>
    </row>
    <row spans="1:8" r="34">
      <c t="s" s="3" r="A34">
        <v>407</v>
      </c>
      <c t="n" s="7" r="F34">
        <v>958800000</v>
      </c>
    </row>
    <row spans="1:8" r="35">
      <c t="s" s="3" r="A35">
        <v>430</v>
      </c>
      <c t="s" s="3" r="D35">
        <v>431</v>
      </c>
      <c t="s" s="3" r="F35">
        <v>432</v>
      </c>
    </row>
    <row spans="1:8" r="36">
      <c t="s" s="3" r="A36">
        <v>386</v>
      </c>
    </row>
    <row spans="1:8" r="37">
      <c t="s" s="6" r="A37">
        <v>379</v>
      </c>
    </row>
    <row spans="1:8" r="38">
      <c t="s" s="3" r="A38">
        <v>407</v>
      </c>
      <c t="n" s="7" r="D38">
        <v>775000000</v>
      </c>
      <c t="n" s="7" r="F38">
        <v>775000000</v>
      </c>
    </row>
    <row spans="1:8" r="39">
      <c t="s" s="3" r="A39">
        <v>433</v>
      </c>
      <c t="n" s="7" r="C39">
        <v>775000000</v>
      </c>
    </row>
    <row spans="1:8" r="40">
      <c t="s" s="3" r="A40">
        <v>387</v>
      </c>
      <c t="s" s="3" r="D40">
        <v>388</v>
      </c>
      <c t="s" s="3" r="F40">
        <v>388</v>
      </c>
    </row>
    <row spans="1:8" r="41">
      <c t="s" s="3" r="A41">
        <v>389</v>
      </c>
    </row>
    <row spans="1:8" r="42">
      <c t="s" s="6" r="A42">
        <v>379</v>
      </c>
    </row>
    <row spans="1:8" r="43">
      <c t="s" s="3" r="A43">
        <v>407</v>
      </c>
      <c t="n" s="7" r="D43">
        <v>250000000</v>
      </c>
      <c t="n" s="7" r="F43">
        <v>250000000</v>
      </c>
      <c t="n" s="7" r="H43">
        <v>250000000</v>
      </c>
    </row>
    <row spans="1:8" r="44">
      <c t="s" s="3" r="A44">
        <v>387</v>
      </c>
      <c t="s" s="3" r="D44">
        <v>388</v>
      </c>
      <c t="s" s="3" r="F44">
        <v>388</v>
      </c>
    </row>
    <row spans="1:8" r="45">
      <c t="s" s="3" r="A45">
        <v>390</v>
      </c>
    </row>
    <row spans="1:8" r="46">
      <c t="s" s="6" r="A46">
        <v>379</v>
      </c>
    </row>
    <row spans="1:8" r="47">
      <c t="s" s="3" r="A47">
        <v>409</v>
      </c>
      <c t="n" s="7" r="G47">
        <v>250000000</v>
      </c>
    </row>
    <row spans="1:8" r="48">
      <c t="s" s="3" r="A48">
        <v>407</v>
      </c>
      <c t="n" s="7" r="D48">
        <v>250000000</v>
      </c>
      <c t="n" s="7" r="F48">
        <v>250000000</v>
      </c>
    </row>
    <row spans="1:8" r="49">
      <c t="s" s="3" r="A49">
        <v>387</v>
      </c>
      <c t="s" s="3" r="D49">
        <v>388</v>
      </c>
      <c t="s" s="3" r="F49">
        <v>388</v>
      </c>
    </row>
    <row spans="1:8" r="50">
      <c t="s" s="3" r="A50">
        <v>434</v>
      </c>
    </row>
    <row spans="1:8" r="51">
      <c t="s" s="6" r="A51">
        <v>379</v>
      </c>
    </row>
    <row spans="1:8" r="52">
      <c t="s" s="3" r="A52">
        <v>435</v>
      </c>
      <c t="n" s="7" r="B52">
        <v>85000000</v>
      </c>
    </row>
    <row spans="1:8" r="53">
      <c t="s" s="3" r="A53">
        <v>436</v>
      </c>
      <c t="n" s="7" r="E53">
        <v>5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5</v>
      </c>
    </row>
    <row spans="1:3" r="3">
      <c t="s" s="6" r="A3">
        <v>119</v>
      </c>
    </row>
    <row spans="1:3" r="4">
      <c t="s" s="3" r="A4">
        <v>120</v>
      </c>
      <c t="n" s="8" r="B4">
        <v>1.8</v>
      </c>
      <c t="n" s="8" r="C4">
        <v>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437</v>
      </c>
      <c t="s" s="2" r="B1">
        <v>1</v>
      </c>
    </row>
    <row spans="1:4" r="2">
      <c t="s" s="2" r="B2">
        <v>2</v>
      </c>
      <c t="s" s="2" r="C2">
        <v>85</v>
      </c>
      <c t="s" s="2" r="D2">
        <v>24</v>
      </c>
    </row>
    <row spans="1:4" r="3">
      <c t="s" s="6" r="A3">
        <v>184</v>
      </c>
    </row>
    <row spans="1:4" r="4">
      <c t="s" s="3" r="A4">
        <v>438</v>
      </c>
      <c t="n" s="8" r="B4">
        <v>29.7</v>
      </c>
      <c t="n" s="8" r="C4">
        <v>15.3</v>
      </c>
    </row>
    <row spans="1:4" r="5">
      <c t="s" s="3" r="A5">
        <v>439</v>
      </c>
      <c t="s" s="3" r="B5">
        <v>440</v>
      </c>
      <c t="s" s="3" r="C5">
        <v>441</v>
      </c>
    </row>
    <row spans="1:4" r="6">
      <c t="s" s="3" r="A6">
        <v>442</v>
      </c>
      <c t="n" s="8" r="B6">
        <v>34.9</v>
      </c>
      <c t="n" s="8" r="D6">
        <v>34.9</v>
      </c>
    </row>
    <row spans="1:4" r="7">
      <c t="s" s="3" r="A7">
        <v>443</v>
      </c>
      <c t="n" s="5" r="B7">
        <v>14</v>
      </c>
      <c t="n" s="9" r="D7">
        <v>13.1</v>
      </c>
    </row>
    <row spans="1:4" r="8">
      <c t="s" s="3" r="A8">
        <v>444</v>
      </c>
      <c t="n" s="9" r="B8">
        <v>7.4</v>
      </c>
      <c t="n" s="9" r="D8">
        <v>6.8</v>
      </c>
    </row>
    <row spans="1:4" r="9">
      <c t="s" s="3" r="A9">
        <v>445</v>
      </c>
      <c t="n" s="8" r="B9">
        <v>2.6</v>
      </c>
      <c t="n" s="8" r="D9">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20"/>
  </cols>
  <sheetData>
    <row spans="1:4" r="1">
      <c t="s" s="1" r="A1">
        <v>446</v>
      </c>
      <c t="s" s="2" r="B1">
        <v>1</v>
      </c>
    </row>
    <row spans="1:4" r="2">
      <c t="s" s="2" r="B2">
        <v>447</v>
      </c>
      <c t="s" s="2" r="C2">
        <v>448</v>
      </c>
      <c t="s" s="2" r="D2">
        <v>449</v>
      </c>
    </row>
    <row spans="1:4" r="3">
      <c t="s" s="6" r="A3">
        <v>450</v>
      </c>
    </row>
    <row spans="1:4" r="4">
      <c t="s" s="3" r="A4">
        <v>77</v>
      </c>
      <c t="n" s="5" r="B4">
        <v>50000000</v>
      </c>
      <c t="n" s="5" r="C4">
        <v>50000000</v>
      </c>
    </row>
    <row spans="1:4" r="5">
      <c t="s" s="3" r="A5">
        <v>451</v>
      </c>
      <c t="n" s="10" r="B5">
        <v>0.001</v>
      </c>
      <c t="n" s="10" r="C5">
        <v>0.001</v>
      </c>
    </row>
    <row spans="1:4" r="6">
      <c t="s" s="3" r="A6">
        <v>72</v>
      </c>
    </row>
    <row spans="1:4" r="7">
      <c t="s" s="6" r="A7">
        <v>450</v>
      </c>
    </row>
    <row spans="1:4" r="8">
      <c t="s" s="3" r="A8">
        <v>81</v>
      </c>
      <c t="n" s="5" r="B8">
        <v>500000000</v>
      </c>
      <c t="n" s="5" r="C8">
        <v>500000000</v>
      </c>
    </row>
    <row spans="1:4" r="9">
      <c t="s" s="3" r="A9">
        <v>452</v>
      </c>
      <c t="n" s="10" r="B9">
        <v>0.001</v>
      </c>
      <c t="n" s="10" r="C9">
        <v>0.001</v>
      </c>
    </row>
    <row spans="1:4" r="10">
      <c t="s" s="3" r="A10">
        <v>82</v>
      </c>
      <c t="n" s="5" r="B10">
        <v>133085492</v>
      </c>
      <c t="n" s="5" r="C10">
        <v>132745481</v>
      </c>
      <c t="n" s="5" r="D10">
        <v>18000000</v>
      </c>
    </row>
    <row spans="1:4" r="11">
      <c t="s" s="3" r="A11">
        <v>83</v>
      </c>
      <c t="n" s="5" r="B11">
        <v>133085492</v>
      </c>
      <c t="n" s="5" r="C11">
        <v>132745481</v>
      </c>
    </row>
    <row spans="1:4" r="12">
      <c t="s" s="3" r="A12">
        <v>453</v>
      </c>
      <c t="n" s="5" r="B12">
        <v>1</v>
      </c>
    </row>
    <row spans="1:4" r="13">
      <c t="s" s="3" r="A13">
        <v>74</v>
      </c>
    </row>
    <row spans="1:4" r="14">
      <c t="s" s="6" r="A14">
        <v>450</v>
      </c>
    </row>
    <row spans="1:4" r="15">
      <c t="s" s="3" r="A15">
        <v>81</v>
      </c>
      <c t="n" s="5" r="B15">
        <v>200000000</v>
      </c>
      <c t="n" s="5" r="C15">
        <v>200000000</v>
      </c>
    </row>
    <row spans="1:4" r="16">
      <c t="s" s="3" r="A16">
        <v>452</v>
      </c>
      <c t="n" s="10" r="B16">
        <v>0.001</v>
      </c>
      <c t="n" s="10" r="C16">
        <v>0.001</v>
      </c>
    </row>
    <row spans="1:4" r="17">
      <c t="s" s="3" r="A17">
        <v>82</v>
      </c>
      <c t="n" s="5" r="B17">
        <v>23708639</v>
      </c>
      <c t="n" s="5" r="C17">
        <v>23708639</v>
      </c>
    </row>
    <row spans="1:4" r="18">
      <c t="s" s="3" r="A18">
        <v>83</v>
      </c>
      <c t="n" s="5" r="B18">
        <v>23708639</v>
      </c>
      <c t="n" s="5" r="C18">
        <v>23708639</v>
      </c>
    </row>
    <row spans="1:4" r="19">
      <c t="s" s="3" r="A19">
        <v>453</v>
      </c>
      <c t="n" s="5" r="B19">
        <v>10</v>
      </c>
    </row>
    <row spans="1:4" r="20">
      <c t="s" s="3" r="A20">
        <v>454</v>
      </c>
    </row>
    <row spans="1:4" r="21">
      <c t="s" s="6" r="A21">
        <v>450</v>
      </c>
    </row>
    <row spans="1:4" r="22">
      <c t="s" s="3" r="A22">
        <v>77</v>
      </c>
      <c t="n" s="5" r="B22">
        <v>50000000</v>
      </c>
    </row>
    <row spans="1:4" r="23">
      <c t="s" s="3" r="A23">
        <v>451</v>
      </c>
      <c t="n" s="10" r="B23">
        <v>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456</v>
      </c>
    </row>
    <row spans="1:3" r="2">
      <c t="s" s="6" r="A2">
        <v>457</v>
      </c>
    </row>
    <row spans="1:3" r="3">
      <c t="s" s="3" r="A3">
        <v>458</v>
      </c>
      <c t="n" s="5" r="C3">
        <v>5000000</v>
      </c>
    </row>
    <row spans="1:3" r="4">
      <c t="s" s="3" r="A4">
        <v>459</v>
      </c>
      <c t="n" s="5" r="B4">
        <v>39986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5"/>
    <col customWidth="1" max="3" min="3" width="39"/>
    <col customWidth="1" max="4" min="4" width="24"/>
  </cols>
  <sheetData>
    <row spans="1:4" r="1">
      <c t="s" s="1" r="A1">
        <v>460</v>
      </c>
      <c t="s" s="2" r="B1">
        <v>1</v>
      </c>
    </row>
    <row spans="1:4" r="2">
      <c t="s" s="2" r="B2">
        <v>461</v>
      </c>
      <c t="s" s="2" r="C2">
        <v>462</v>
      </c>
      <c t="s" s="2" r="D2">
        <v>463</v>
      </c>
    </row>
    <row spans="1:4" r="3">
      <c t="s" s="6" r="A3">
        <v>457</v>
      </c>
    </row>
    <row spans="1:4" r="4">
      <c t="s" s="3" r="A4">
        <v>464</v>
      </c>
      <c t="n" s="5" r="B4">
        <v>261119</v>
      </c>
    </row>
    <row spans="1:4" r="5">
      <c t="s" s="3" r="A5">
        <v>465</v>
      </c>
      <c t="n" s="5" r="B5">
        <v>175711</v>
      </c>
    </row>
    <row spans="1:4" r="6">
      <c t="s" s="3" r="A6">
        <v>466</v>
      </c>
      <c t="n" s="8" r="B6">
        <v>3.1</v>
      </c>
    </row>
    <row spans="1:4" r="7">
      <c t="s" s="3" r="A7">
        <v>467</v>
      </c>
      <c t="n" s="5" r="B7">
        <v>512591</v>
      </c>
    </row>
    <row spans="1:4" r="8">
      <c t="s" s="3" r="A8">
        <v>468</v>
      </c>
      <c t="n" s="5" r="B8">
        <v>262476</v>
      </c>
    </row>
    <row spans="1:4" r="9">
      <c t="s" s="3" r="A9">
        <v>469</v>
      </c>
      <c t="s" s="3" r="B9">
        <v>470</v>
      </c>
    </row>
    <row spans="1:4" r="10">
      <c t="s" s="3" r="A10">
        <v>471</v>
      </c>
      <c t="n" s="8" r="B10">
        <v>0.8</v>
      </c>
      <c t="n" s="8" r="C10">
        <v>0.9</v>
      </c>
    </row>
    <row spans="1:4" r="11">
      <c t="s" s="3" r="A11">
        <v>472</v>
      </c>
      <c t="n" s="8" r="B11">
        <v>7.3</v>
      </c>
    </row>
    <row spans="1:4" r="12">
      <c t="s" s="3" r="A12">
        <v>473</v>
      </c>
      <c t="n" s="5" r="B12">
        <v>1</v>
      </c>
      <c t="n" s="5" r="C12">
        <v>1</v>
      </c>
    </row>
    <row spans="1:4" r="13">
      <c t="s" s="3" r="A13">
        <v>474</v>
      </c>
      <c t="n" s="11" r="B13">
        <v>0.22</v>
      </c>
      <c t="n" s="11" r="C13">
        <v>0.22</v>
      </c>
    </row>
    <row spans="1:4" r="14">
      <c t="s" s="3" r="A14">
        <v>475</v>
      </c>
      <c t="n" s="8" r="B14">
        <v>0.2</v>
      </c>
      <c t="n" s="8" r="C14">
        <v>0.2</v>
      </c>
    </row>
    <row spans="1:4" r="15">
      <c t="s" s="3" r="A15">
        <v>333</v>
      </c>
    </row>
    <row spans="1:4" r="16">
      <c t="s" s="6" r="A16">
        <v>457</v>
      </c>
    </row>
    <row spans="1:4" r="17">
      <c t="s" s="3" r="A17">
        <v>476</v>
      </c>
      <c t="s" s="3" r="B17">
        <v>477</v>
      </c>
    </row>
    <row spans="1:4" r="18">
      <c t="s" s="3" r="A18">
        <v>478</v>
      </c>
    </row>
    <row spans="1:4" r="19">
      <c t="s" s="6" r="A19">
        <v>457</v>
      </c>
    </row>
    <row spans="1:4" r="20">
      <c t="s" s="3" r="A20">
        <v>479</v>
      </c>
      <c t="n" s="11" r="D20">
        <v>17.74</v>
      </c>
    </row>
    <row spans="1:4" r="21">
      <c t="s" s="3" r="A21">
        <v>480</v>
      </c>
    </row>
    <row spans="1:4" r="22">
      <c t="s" s="6" r="A22">
        <v>457</v>
      </c>
    </row>
    <row spans="1:4" r="23">
      <c t="s" s="3" r="A23">
        <v>481</v>
      </c>
      <c t="s" s="3" r="B23">
        <v>482</v>
      </c>
    </row>
    <row spans="1:4" r="24">
      <c t="s" s="3" r="A24">
        <v>483</v>
      </c>
    </row>
    <row spans="1:4" r="25">
      <c t="s" s="6" r="A25">
        <v>457</v>
      </c>
    </row>
    <row spans="1:4" r="26">
      <c t="s" s="3" r="A26">
        <v>464</v>
      </c>
      <c t="n" s="5" r="B26">
        <v>261119</v>
      </c>
    </row>
    <row spans="1:4" r="27">
      <c t="s" s="3" r="A27">
        <v>484</v>
      </c>
      <c t="s" s="3" r="B27">
        <v>485</v>
      </c>
    </row>
    <row spans="1:4" r="28">
      <c t="s" s="3" r="A28">
        <v>486</v>
      </c>
    </row>
    <row spans="1:4" r="29">
      <c t="s" s="6" r="A29">
        <v>457</v>
      </c>
    </row>
    <row spans="1:4" r="30">
      <c t="s" s="3" r="A30">
        <v>484</v>
      </c>
      <c t="s" s="3" r="B30">
        <v>487</v>
      </c>
    </row>
    <row spans="1:4" r="31">
      <c t="s" s="3" r="A31">
        <v>481</v>
      </c>
      <c t="s" s="3" r="B31">
        <v>3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488</v>
      </c>
      <c t="s" s="2" r="B1">
        <v>1</v>
      </c>
    </row>
    <row spans="1:2" r="2">
      <c t="s" s="2" r="B2">
        <v>489</v>
      </c>
    </row>
    <row spans="1:2" r="3">
      <c t="s" s="6" r="A3">
        <v>490</v>
      </c>
    </row>
    <row spans="1:2" r="4">
      <c t="s" s="3" r="A4">
        <v>491</v>
      </c>
      <c t="n" s="5" r="B4">
        <v>773643</v>
      </c>
    </row>
    <row spans="1:2" r="5">
      <c t="s" s="3" r="A5">
        <v>464</v>
      </c>
      <c t="n" s="5" r="B5">
        <v>261119</v>
      </c>
    </row>
    <row spans="1:2" r="6">
      <c t="s" s="3" r="A6">
        <v>467</v>
      </c>
      <c t="n" s="5" r="B6">
        <v>-512591</v>
      </c>
    </row>
    <row spans="1:2" r="7">
      <c t="s" s="3" r="A7">
        <v>492</v>
      </c>
      <c t="n" s="5" r="B7">
        <v>-7873</v>
      </c>
    </row>
    <row spans="1:2" r="8">
      <c t="s" s="3" r="A8">
        <v>468</v>
      </c>
      <c t="n" s="5" r="B8">
        <v>262476</v>
      </c>
    </row>
    <row spans="1:2" r="9">
      <c t="s" s="3" r="A9">
        <v>493</v>
      </c>
      <c t="n" s="5" r="B9">
        <v>7767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494</v>
      </c>
      <c t="s" s="2" r="B1">
        <v>1</v>
      </c>
    </row>
    <row spans="1:4" r="2">
      <c t="s" s="2" r="B2">
        <v>2</v>
      </c>
      <c t="s" s="2" r="C2">
        <v>85</v>
      </c>
      <c t="s" s="2" r="D2">
        <v>495</v>
      </c>
    </row>
    <row spans="1:4" r="3">
      <c t="s" s="6" r="A3">
        <v>496</v>
      </c>
    </row>
    <row spans="1:4" r="4">
      <c t="s" s="3" r="A4">
        <v>464</v>
      </c>
      <c t="n" s="5" r="B4">
        <v>280374</v>
      </c>
    </row>
    <row spans="1:4" r="5">
      <c t="s" s="3" r="A5">
        <v>469</v>
      </c>
      <c t="s" s="3" r="B5">
        <v>497</v>
      </c>
    </row>
    <row spans="1:4" r="6">
      <c t="s" s="3" r="A6">
        <v>498</v>
      </c>
      <c t="n" s="7" r="B6">
        <v>1</v>
      </c>
      <c t="n" s="8" r="C6">
        <v>0.8</v>
      </c>
    </row>
    <row spans="1:4" r="7">
      <c t="s" s="3" r="A7">
        <v>499</v>
      </c>
      <c t="n" s="8" r="B7">
        <v>9.9</v>
      </c>
    </row>
    <row spans="1:4" r="8">
      <c t="s" s="3" r="A8">
        <v>468</v>
      </c>
      <c t="n" s="5" r="B8">
        <v>262476</v>
      </c>
    </row>
    <row spans="1:4" r="9">
      <c t="s" s="3" r="A9">
        <v>500</v>
      </c>
      <c t="n" s="8" r="B9">
        <v>0.9</v>
      </c>
    </row>
    <row spans="1:4" r="10">
      <c t="s" s="3" r="A10">
        <v>501</v>
      </c>
      <c t="n" s="5" r="B10">
        <v>400000</v>
      </c>
    </row>
    <row spans="1:4" r="11">
      <c t="s" s="3" r="A11">
        <v>333</v>
      </c>
    </row>
    <row spans="1:4" r="12">
      <c t="s" s="6" r="A12">
        <v>496</v>
      </c>
    </row>
    <row spans="1:4" r="13">
      <c t="s" s="3" r="A13">
        <v>476</v>
      </c>
      <c t="s" s="3" r="B13">
        <v>502</v>
      </c>
    </row>
    <row spans="1:4" r="14">
      <c t="s" s="3" r="A14">
        <v>72</v>
      </c>
    </row>
    <row spans="1:4" r="15">
      <c t="s" s="6" r="A15">
        <v>496</v>
      </c>
    </row>
    <row spans="1:4" r="16">
      <c t="s" s="3" r="A16">
        <v>503</v>
      </c>
      <c t="n" s="11" r="D16">
        <v>17.74</v>
      </c>
    </row>
    <row spans="1:4" r="17">
      <c t="s" s="3" r="A17">
        <v>504</v>
      </c>
    </row>
    <row spans="1:4" r="18">
      <c t="s" s="6" r="A18">
        <v>496</v>
      </c>
    </row>
    <row spans="1:4" r="19">
      <c t="s" s="3" r="A19">
        <v>469</v>
      </c>
      <c t="s" s="3" r="B19">
        <v>505</v>
      </c>
    </row>
    <row spans="1:4" r="20">
      <c t="s" s="3" r="A20">
        <v>506</v>
      </c>
    </row>
    <row spans="1:4" r="21">
      <c t="s" s="6" r="A21">
        <v>496</v>
      </c>
    </row>
    <row spans="1:4" r="22">
      <c t="s" s="3" r="A22">
        <v>464</v>
      </c>
      <c t="n" s="5" r="B22">
        <v>280374</v>
      </c>
    </row>
    <row spans="1:4" r="23">
      <c t="s" s="3" r="A23">
        <v>507</v>
      </c>
    </row>
    <row spans="1:4" r="24">
      <c t="s" s="6" r="A24">
        <v>496</v>
      </c>
    </row>
    <row spans="1:4" r="25">
      <c t="s" s="3" r="A25">
        <v>508</v>
      </c>
      <c t="s" s="3" r="B25">
        <v>509</v>
      </c>
    </row>
    <row spans="1:4" r="26">
      <c t="s" s="3" r="A26">
        <v>510</v>
      </c>
    </row>
    <row spans="1:4" r="27">
      <c t="s" s="6" r="A27">
        <v>496</v>
      </c>
    </row>
    <row spans="1:4" r="28">
      <c t="s" s="3" r="A28">
        <v>508</v>
      </c>
      <c t="s" s="3" r="B28">
        <v>511</v>
      </c>
    </row>
    <row spans="1:4" r="29">
      <c t="s" s="3" r="A29">
        <v>512</v>
      </c>
    </row>
    <row spans="1:4" r="30">
      <c t="s" s="6" r="A30">
        <v>496</v>
      </c>
    </row>
    <row spans="1:4" r="31">
      <c t="s" s="3" r="A31">
        <v>513</v>
      </c>
      <c t="n" s="11" r="B31">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14</v>
      </c>
      <c t="s" s="2" r="B1">
        <v>1</v>
      </c>
    </row>
    <row spans="1:2" r="2">
      <c t="s" s="2" r="B2">
        <v>489</v>
      </c>
    </row>
    <row spans="1:2" r="3">
      <c t="s" s="6" r="A3">
        <v>490</v>
      </c>
    </row>
    <row spans="1:2" r="4">
      <c t="s" s="3" r="A4">
        <v>491</v>
      </c>
      <c t="n" s="5" r="B4">
        <v>696849</v>
      </c>
    </row>
    <row spans="1:2" r="5">
      <c t="s" s="3" r="A5">
        <v>464</v>
      </c>
      <c t="n" s="5" r="B5">
        <v>280374</v>
      </c>
    </row>
    <row spans="1:2" r="6">
      <c t="s" s="3" r="A6">
        <v>515</v>
      </c>
      <c t="n" s="5" r="B6">
        <v>-10011</v>
      </c>
    </row>
    <row spans="1:2" r="7">
      <c t="s" s="3" r="A7">
        <v>516</v>
      </c>
      <c t="n" s="5" r="B7">
        <v>-262476</v>
      </c>
    </row>
    <row spans="1:2" r="8">
      <c t="s" s="3" r="A8">
        <v>493</v>
      </c>
      <c t="n" s="5" r="B8">
        <v>7047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7</v>
      </c>
      <c t="s" s="2" r="B1">
        <v>518</v>
      </c>
      <c t="s" s="2" r="C1">
        <v>2</v>
      </c>
    </row>
    <row spans="1:3" r="2">
      <c t="s" s="6" r="A2">
        <v>519</v>
      </c>
    </row>
    <row spans="1:3" r="3">
      <c t="s" s="3" r="A3">
        <v>520</v>
      </c>
      <c t="n" s="8" r="C3">
        <v>3.6</v>
      </c>
    </row>
    <row spans="1:3" r="4">
      <c t="s" s="3" r="A4">
        <v>521</v>
      </c>
    </row>
    <row spans="1:3" r="5">
      <c t="s" s="6" r="A5">
        <v>519</v>
      </c>
    </row>
    <row spans="1:3" r="6">
      <c t="s" s="3" r="A6">
        <v>522</v>
      </c>
      <c t="s" s="3" r="B6">
        <v>5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4</v>
      </c>
      <c t="s" s="2" r="B1">
        <v>1</v>
      </c>
    </row>
    <row spans="1:3" r="2">
      <c t="s" s="2" r="B2">
        <v>2</v>
      </c>
      <c t="s" s="2" r="C2">
        <v>85</v>
      </c>
    </row>
    <row spans="1:3" r="3">
      <c t="s" s="3" r="A3">
        <v>525</v>
      </c>
    </row>
    <row spans="1:3" r="4">
      <c t="s" s="6" r="A4">
        <v>526</v>
      </c>
    </row>
    <row spans="1:3" r="5">
      <c t="s" s="3" r="A5">
        <v>527</v>
      </c>
      <c t="n" s="8" r="B5">
        <v>0.1</v>
      </c>
      <c t="n" s="8" r="C5">
        <v>0.1</v>
      </c>
    </row>
    <row spans="1:3" r="6">
      <c t="s" s="3" r="A6">
        <v>528</v>
      </c>
    </row>
    <row spans="1:3" r="7">
      <c t="s" s="6" r="A7">
        <v>526</v>
      </c>
    </row>
    <row spans="1:3" r="8">
      <c t="s" s="3" r="A8">
        <v>529</v>
      </c>
      <c t="n" s="8" r="B8">
        <v>0.2</v>
      </c>
      <c t="n" s="8" r="C8">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85</v>
      </c>
    </row>
    <row spans="1:3" r="3">
      <c t="s" s="6" r="A3">
        <v>531</v>
      </c>
    </row>
    <row spans="1:3" r="4">
      <c t="s" s="3" r="A4">
        <v>532</v>
      </c>
      <c t="n" s="8" r="B4">
        <v>40.7</v>
      </c>
      <c t="n" s="8" r="C4">
        <v>23.1</v>
      </c>
    </row>
    <row spans="1:3" r="5">
      <c t="s" s="6" r="A5">
        <v>533</v>
      </c>
    </row>
    <row spans="1:3" r="6">
      <c t="s" s="3" r="A6">
        <v>534</v>
      </c>
      <c t="n" s="5" r="B6">
        <v>156017</v>
      </c>
      <c t="n" s="5" r="C6">
        <v>155677</v>
      </c>
    </row>
    <row spans="1:3" r="7">
      <c t="s" s="3" r="A7">
        <v>535</v>
      </c>
      <c t="n" s="11" r="B7">
        <v>0.26</v>
      </c>
      <c t="n" s="11" r="C7">
        <v>0.15</v>
      </c>
    </row>
    <row spans="1:3" r="8">
      <c t="s" s="6" r="A8">
        <v>531</v>
      </c>
    </row>
    <row spans="1:3" r="9">
      <c t="s" s="3" r="A9">
        <v>532</v>
      </c>
      <c t="n" s="8" r="B9">
        <v>40.7</v>
      </c>
      <c t="n" s="8" r="C9">
        <v>23.1</v>
      </c>
    </row>
    <row spans="1:3" r="10">
      <c t="s" s="6" r="A10">
        <v>533</v>
      </c>
    </row>
    <row spans="1:3" r="11">
      <c t="s" s="3" r="A11">
        <v>534</v>
      </c>
      <c t="n" s="5" r="B11">
        <v>156017</v>
      </c>
      <c t="n" s="5" r="C11">
        <v>155677</v>
      </c>
    </row>
    <row spans="1:3" r="12">
      <c t="s" s="6" r="A12">
        <v>536</v>
      </c>
    </row>
    <row spans="1:3" r="13">
      <c t="s" s="3" r="A13">
        <v>537</v>
      </c>
      <c t="n" s="5" r="B13">
        <v>156773</v>
      </c>
      <c t="n" s="5" r="C13">
        <v>156582</v>
      </c>
    </row>
    <row spans="1:3" r="14">
      <c t="s" s="3" r="A14">
        <v>538</v>
      </c>
      <c t="n" s="11" r="B14">
        <v>0.26</v>
      </c>
      <c t="n" s="11" r="C14">
        <v>0.15</v>
      </c>
    </row>
    <row spans="1:3" r="15">
      <c t="s" s="3" r="A15">
        <v>72</v>
      </c>
    </row>
    <row spans="1:3" r="16">
      <c t="s" s="6" r="A16">
        <v>531</v>
      </c>
    </row>
    <row spans="1:3" r="17">
      <c t="s" s="3" r="A17">
        <v>532</v>
      </c>
      <c t="n" s="8" r="B17">
        <v>34.5</v>
      </c>
      <c t="n" s="8" r="C17">
        <v>19.6</v>
      </c>
    </row>
    <row spans="1:3" r="18">
      <c t="s" s="6" r="A18">
        <v>533</v>
      </c>
    </row>
    <row spans="1:3" r="19">
      <c t="s" s="3" r="A19">
        <v>534</v>
      </c>
      <c t="n" s="5" r="B19">
        <v>132308</v>
      </c>
      <c t="n" s="5" r="C19">
        <v>131968</v>
      </c>
    </row>
    <row spans="1:3" r="20">
      <c t="s" s="3" r="A20">
        <v>535</v>
      </c>
      <c t="n" s="11" r="B20">
        <v>0.26</v>
      </c>
      <c t="n" s="11" r="C20">
        <v>0.15</v>
      </c>
    </row>
    <row spans="1:3" r="21">
      <c t="s" s="6" r="A21">
        <v>531</v>
      </c>
    </row>
    <row spans="1:3" r="22">
      <c t="s" s="3" r="A22">
        <v>532</v>
      </c>
      <c t="n" s="8" r="B22">
        <v>34.5</v>
      </c>
      <c t="n" s="8" r="C22">
        <v>19.6</v>
      </c>
    </row>
    <row spans="1:3" r="23">
      <c t="s" s="3" r="A23">
        <v>539</v>
      </c>
      <c t="n" s="9" r="B23">
        <v>6.2</v>
      </c>
      <c t="n" s="9" r="C23">
        <v>3.5</v>
      </c>
    </row>
    <row spans="1:3" r="24">
      <c t="s" s="3" r="A24">
        <v>540</v>
      </c>
      <c t="n" s="5" r="B24">
        <v>0</v>
      </c>
      <c t="n" s="5" r="C24">
        <v>0</v>
      </c>
    </row>
    <row spans="1:3" r="25">
      <c t="s" s="3" r="A25">
        <v>541</v>
      </c>
      <c t="n" s="8" r="B25">
        <v>40.7</v>
      </c>
      <c t="n" s="8" r="C25">
        <v>23.1</v>
      </c>
    </row>
    <row spans="1:3" r="26">
      <c t="s" s="6" r="A26">
        <v>533</v>
      </c>
    </row>
    <row spans="1:3" r="27">
      <c t="s" s="3" r="A27">
        <v>534</v>
      </c>
      <c t="n" s="5" r="B27">
        <v>132308</v>
      </c>
      <c t="n" s="5" r="C27">
        <v>131968</v>
      </c>
    </row>
    <row spans="1:3" r="28">
      <c t="s" s="6" r="A28">
        <v>536</v>
      </c>
    </row>
    <row spans="1:3" r="29">
      <c t="s" s="3" r="A29">
        <v>542</v>
      </c>
      <c t="n" s="5" r="B29">
        <v>23709</v>
      </c>
      <c t="n" s="5" r="C29">
        <v>23709</v>
      </c>
    </row>
    <row spans="1:3" r="30">
      <c t="s" s="3" r="A30">
        <v>543</v>
      </c>
      <c t="n" s="5" r="B30">
        <v>756</v>
      </c>
      <c t="n" s="5" r="C30">
        <v>905</v>
      </c>
    </row>
    <row spans="1:3" r="31">
      <c t="s" s="3" r="A31">
        <v>537</v>
      </c>
      <c t="n" s="5" r="B31">
        <v>156773</v>
      </c>
      <c t="n" s="5" r="C31">
        <v>156582</v>
      </c>
    </row>
    <row spans="1:3" r="32">
      <c t="s" s="3" r="A32">
        <v>538</v>
      </c>
      <c t="n" s="11" r="B32">
        <v>0.26</v>
      </c>
      <c t="n" s="11" r="C32">
        <v>0.15</v>
      </c>
    </row>
    <row spans="1:3" r="33">
      <c t="s" s="3" r="A33">
        <v>74</v>
      </c>
    </row>
    <row spans="1:3" r="34">
      <c t="s" s="6" r="A34">
        <v>531</v>
      </c>
    </row>
    <row spans="1:3" r="35">
      <c t="s" s="3" r="A35">
        <v>532</v>
      </c>
      <c t="n" s="8" r="B35">
        <v>6.2</v>
      </c>
      <c t="n" s="8" r="C35">
        <v>3.5</v>
      </c>
    </row>
    <row spans="1:3" r="36">
      <c t="s" s="6" r="A36">
        <v>533</v>
      </c>
    </row>
    <row spans="1:3" r="37">
      <c t="s" s="3" r="A37">
        <v>534</v>
      </c>
      <c t="n" s="5" r="B37">
        <v>23709</v>
      </c>
      <c t="n" s="5" r="C37">
        <v>23709</v>
      </c>
    </row>
    <row spans="1:3" r="38">
      <c t="s" s="3" r="A38">
        <v>535</v>
      </c>
      <c t="n" s="11" r="B38">
        <v>0.26</v>
      </c>
      <c t="n" s="11" r="C38">
        <v>0.15</v>
      </c>
    </row>
    <row spans="1:3" r="39">
      <c t="s" s="6" r="A39">
        <v>531</v>
      </c>
    </row>
    <row spans="1:3" r="40">
      <c t="s" s="3" r="A40">
        <v>532</v>
      </c>
      <c t="n" s="8" r="B40">
        <v>6.2</v>
      </c>
      <c t="n" s="8" r="C40">
        <v>3.5</v>
      </c>
    </row>
    <row spans="1:3" r="41">
      <c t="s" s="3" r="A41">
        <v>539</v>
      </c>
      <c t="n" s="5" r="B41">
        <v>0</v>
      </c>
      <c t="n" s="5" r="C41">
        <v>0</v>
      </c>
    </row>
    <row spans="1:3" r="42">
      <c t="s" s="3" r="A42">
        <v>540</v>
      </c>
      <c t="n" s="5" r="B42">
        <v>0</v>
      </c>
      <c t="n" s="5" r="C42">
        <v>0</v>
      </c>
    </row>
    <row spans="1:3" r="43">
      <c t="s" s="3" r="A43">
        <v>541</v>
      </c>
      <c t="n" s="8" r="B43">
        <v>6.2</v>
      </c>
      <c t="n" s="8" r="C43">
        <v>3.5</v>
      </c>
    </row>
    <row spans="1:3" r="44">
      <c t="s" s="6" r="A44">
        <v>533</v>
      </c>
    </row>
    <row spans="1:3" r="45">
      <c t="s" s="3" r="A45">
        <v>534</v>
      </c>
      <c t="n" s="5" r="B45">
        <v>23709</v>
      </c>
      <c t="n" s="5" r="C45">
        <v>23709</v>
      </c>
    </row>
    <row spans="1:3" r="46">
      <c t="s" s="6" r="A46">
        <v>536</v>
      </c>
    </row>
    <row spans="1:3" r="47">
      <c t="s" s="3" r="A47">
        <v>542</v>
      </c>
      <c t="n" s="5" r="B47">
        <v>0</v>
      </c>
      <c t="n" s="5" r="C47">
        <v>0</v>
      </c>
    </row>
    <row spans="1:3" r="48">
      <c t="s" s="3" r="A48">
        <v>543</v>
      </c>
      <c t="n" s="5" r="B48">
        <v>0</v>
      </c>
      <c t="n" s="5" r="C48">
        <v>0</v>
      </c>
    </row>
    <row spans="1:3" r="49">
      <c t="s" s="3" r="A49">
        <v>537</v>
      </c>
      <c t="n" s="5" r="B49">
        <v>23709</v>
      </c>
      <c t="n" s="5" r="C49">
        <v>23709</v>
      </c>
    </row>
    <row spans="1:3" r="50">
      <c t="s" s="3" r="A50">
        <v>538</v>
      </c>
      <c t="n" s="11" r="B50">
        <v>0.26</v>
      </c>
      <c t="n" s="11" r="C50">
        <v>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85</v>
      </c>
    </row>
    <row spans="1:3" r="3">
      <c t="s" s="6" r="A3">
        <v>122</v>
      </c>
    </row>
    <row spans="1:3" r="4">
      <c t="s" s="3" r="A4">
        <v>108</v>
      </c>
      <c t="n" s="8" r="B4">
        <v>40.7</v>
      </c>
      <c t="n" s="7" r="C4">
        <v>23</v>
      </c>
    </row>
    <row spans="1:3" r="5">
      <c t="s" s="6" r="A5">
        <v>123</v>
      </c>
    </row>
    <row spans="1:3" r="6">
      <c t="s" s="3" r="A6">
        <v>124</v>
      </c>
      <c t="n" s="9" r="B6">
        <v>-1.3</v>
      </c>
      <c t="n" s="9" r="C6">
        <v>-1.7</v>
      </c>
    </row>
    <row spans="1:3" r="7">
      <c t="s" s="3" r="A7">
        <v>125</v>
      </c>
      <c t="n" s="5" r="B7">
        <v>1</v>
      </c>
      <c t="n" s="9" r="C7">
        <v>0.8</v>
      </c>
    </row>
    <row spans="1:3" r="8">
      <c t="s" s="3" r="A8">
        <v>126</v>
      </c>
      <c t="n" s="5" r="B8">
        <v>0</v>
      </c>
      <c t="n" s="9" r="C8">
        <v>0.2</v>
      </c>
    </row>
    <row spans="1:3" r="9">
      <c t="s" s="3" r="A9">
        <v>127</v>
      </c>
      <c t="n" s="9" r="B9">
        <v>-0.5</v>
      </c>
      <c t="n" s="5" r="C9">
        <v>0</v>
      </c>
    </row>
    <row spans="1:3" r="10">
      <c t="s" s="3" r="A10">
        <v>128</v>
      </c>
      <c t="n" s="9" r="B10">
        <v>-0.6</v>
      </c>
      <c t="n" s="9" r="C10">
        <v>-0.6</v>
      </c>
    </row>
    <row spans="1:3" r="11">
      <c t="s" s="3" r="A11">
        <v>129</v>
      </c>
      <c t="n" s="9" r="B11">
        <v>-1.4</v>
      </c>
      <c t="n" s="9" r="C11">
        <v>-1.3</v>
      </c>
    </row>
    <row spans="1:3" r="12">
      <c t="s" s="3" r="A12">
        <v>130</v>
      </c>
      <c t="n" s="9" r="B12">
        <v>39.3</v>
      </c>
      <c t="n" s="9" r="C12">
        <v>21.7</v>
      </c>
    </row>
    <row spans="1:3" r="13">
      <c t="s" s="3" r="A13">
        <v>131</v>
      </c>
      <c t="n" s="5" r="B13">
        <v>0</v>
      </c>
      <c t="n" s="9" r="C13">
        <v>0.1</v>
      </c>
    </row>
    <row spans="1:3" r="14">
      <c t="s" s="3" r="A14">
        <v>132</v>
      </c>
      <c t="n" s="8" r="B14">
        <v>39.3</v>
      </c>
      <c t="n" s="8" r="C14">
        <v>2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4</v>
      </c>
    </row>
    <row spans="1:3" r="2">
      <c t="s" s="6" r="A2">
        <v>197</v>
      </c>
    </row>
    <row spans="1:3" r="3">
      <c t="s" s="3" r="A3">
        <v>545</v>
      </c>
      <c t="n" s="8" r="B3">
        <v>29.6</v>
      </c>
      <c t="n" s="8" r="C3">
        <v>3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546</v>
      </c>
      <c t="s" s="2" r="B1">
        <v>1</v>
      </c>
    </row>
    <row spans="1:2" r="2">
      <c t="s" s="2" r="B2">
        <v>364</v>
      </c>
    </row>
    <row spans="1:2" r="3">
      <c t="s" s="6" r="A3">
        <v>547</v>
      </c>
    </row>
    <row spans="1:2" r="4">
      <c t="s" s="3" r="A4">
        <v>548</v>
      </c>
      <c t="s" s="3" r="B4">
        <v>426</v>
      </c>
    </row>
    <row spans="1:2" r="5">
      <c t="s" s="3" r="A5">
        <v>549</v>
      </c>
    </row>
    <row spans="1:2" r="6">
      <c t="s" s="6" r="A6">
        <v>547</v>
      </c>
    </row>
    <row spans="1:2" r="7">
      <c t="s" s="3" r="A7">
        <v>550</v>
      </c>
      <c t="n" s="7" r="B7">
        <v>150000000</v>
      </c>
    </row>
    <row spans="1:2" r="8">
      <c t="s" s="3" r="A8">
        <v>414</v>
      </c>
      <c t="s" s="3" r="B8">
        <v>551</v>
      </c>
    </row>
    <row spans="1:2" r="9">
      <c t="s" s="3" r="A9">
        <v>552</v>
      </c>
      <c t="n" s="7" r="B9">
        <v>-500000</v>
      </c>
    </row>
    <row spans="1:2" r="10">
      <c t="s" s="3" r="A10">
        <v>553</v>
      </c>
    </row>
    <row spans="1:2" r="11">
      <c t="s" s="6" r="A11">
        <v>547</v>
      </c>
    </row>
    <row spans="1:2" r="12">
      <c t="s" s="3" r="A12">
        <v>550</v>
      </c>
      <c t="n" s="7" r="B12">
        <v>200000000</v>
      </c>
    </row>
    <row spans="1:2" r="13">
      <c t="s" s="3" r="A13">
        <v>414</v>
      </c>
      <c t="s" s="3" r="B13">
        <v>551</v>
      </c>
    </row>
    <row spans="1:2" r="14">
      <c t="s" s="3" r="A14">
        <v>552</v>
      </c>
      <c t="n" s="7" r="B14">
        <v>-5300000</v>
      </c>
    </row>
    <row spans="1:2" r="15">
      <c t="s" s="3" r="A15">
        <v>554</v>
      </c>
    </row>
    <row spans="1:2" r="16">
      <c t="s" s="6" r="A16">
        <v>547</v>
      </c>
    </row>
    <row spans="1:2" r="17">
      <c t="s" s="3" r="A17">
        <v>548</v>
      </c>
      <c t="s" s="3" r="B17">
        <v>555</v>
      </c>
    </row>
    <row spans="1:2" r="18">
      <c t="s" s="3" r="A18">
        <v>556</v>
      </c>
    </row>
    <row spans="1:2" r="19">
      <c t="s" s="6" r="A19">
        <v>547</v>
      </c>
    </row>
    <row spans="1:2" r="20">
      <c t="s" s="3" r="A20">
        <v>548</v>
      </c>
      <c t="s" s="3" r="B20">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3"/>
  </cols>
  <sheetData>
    <row spans="1:5" r="1">
      <c t="s" s="1" r="A1">
        <v>558</v>
      </c>
      <c t="s" s="2" r="B1">
        <v>364</v>
      </c>
      <c t="s" s="2" r="C1">
        <v>404</v>
      </c>
      <c t="s" s="2" r="D1">
        <v>559</v>
      </c>
      <c t="s" s="2" r="E1">
        <v>560</v>
      </c>
    </row>
    <row spans="1:5" r="2">
      <c t="s" s="3" r="A2">
        <v>561</v>
      </c>
    </row>
    <row spans="1:5" r="3">
      <c t="s" s="6" r="A3">
        <v>547</v>
      </c>
    </row>
    <row spans="1:5" r="4">
      <c t="s" s="3" r="A4">
        <v>562</v>
      </c>
      <c t="n" s="5" r="E4">
        <v>2</v>
      </c>
    </row>
    <row spans="1:5" r="5">
      <c t="s" s="3" r="A5">
        <v>563</v>
      </c>
      <c t="n" s="7" r="B5">
        <v>350000000</v>
      </c>
    </row>
    <row spans="1:5" r="6">
      <c t="s" s="3" r="A6">
        <v>564</v>
      </c>
    </row>
    <row spans="1:5" r="7">
      <c t="s" s="6" r="A7">
        <v>547</v>
      </c>
    </row>
    <row spans="1:5" r="8">
      <c t="s" s="3" r="A8">
        <v>562</v>
      </c>
      <c t="n" s="5" r="E8">
        <v>2</v>
      </c>
    </row>
    <row spans="1:5" r="9">
      <c t="s" s="3" r="A9">
        <v>563</v>
      </c>
      <c t="n" s="7" r="B9">
        <v>300000000</v>
      </c>
    </row>
    <row spans="1:5" r="10">
      <c t="s" s="3" r="A10">
        <v>565</v>
      </c>
    </row>
    <row spans="1:5" r="11">
      <c t="s" s="6" r="A11">
        <v>547</v>
      </c>
    </row>
    <row spans="1:5" r="12">
      <c t="s" s="3" r="A12">
        <v>562</v>
      </c>
      <c t="n" s="5" r="D12">
        <v>1</v>
      </c>
    </row>
    <row spans="1:5" r="13">
      <c t="s" s="3" r="A13">
        <v>563</v>
      </c>
      <c t="n" s="7" r="C13">
        <v>100000000</v>
      </c>
      <c t="n" s="7" r="D13">
        <v>2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6</v>
      </c>
      <c t="s" s="2" r="B1">
        <v>1</v>
      </c>
    </row>
    <row spans="1:3" r="2">
      <c t="s" s="2" r="B2">
        <v>2</v>
      </c>
      <c t="s" s="2" r="C2">
        <v>85</v>
      </c>
    </row>
    <row spans="1:3" r="3">
      <c t="s" s="3" r="A3">
        <v>567</v>
      </c>
    </row>
    <row spans="1:3" r="4">
      <c t="s" s="6" r="A4">
        <v>547</v>
      </c>
    </row>
    <row spans="1:3" r="5">
      <c t="s" s="3" r="A5">
        <v>568</v>
      </c>
      <c t="n" s="8" r="B5">
        <v>-1.3</v>
      </c>
      <c t="n" s="8" r="C5">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85</v>
      </c>
    </row>
    <row spans="1:3" r="3">
      <c t="s" s="6" r="A3">
        <v>547</v>
      </c>
    </row>
    <row spans="1:3" r="4">
      <c t="s" s="3" r="A4">
        <v>570</v>
      </c>
      <c t="n" s="8" r="B4">
        <v>1.7</v>
      </c>
      <c t="n" s="8" r="C4">
        <v>1.3</v>
      </c>
    </row>
    <row spans="1:3" r="5">
      <c t="s" s="3" r="A5">
        <v>571</v>
      </c>
      <c t="n" s="8" r="B5">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2</v>
      </c>
      <c t="s" s="2" r="B1">
        <v>1</v>
      </c>
    </row>
    <row spans="1:3" r="2">
      <c t="s" s="2" r="B2">
        <v>2</v>
      </c>
      <c t="s" s="2" r="C2">
        <v>85</v>
      </c>
    </row>
    <row spans="1:3" r="3">
      <c t="s" s="6" r="A3">
        <v>573</v>
      </c>
    </row>
    <row spans="1:3" r="4">
      <c t="s" s="3" r="A4">
        <v>574</v>
      </c>
      <c t="n" s="8" r="B4">
        <v>-877.6</v>
      </c>
    </row>
    <row spans="1:3" r="5">
      <c t="s" s="3" r="A5">
        <v>575</v>
      </c>
      <c t="n" s="9" r="B5">
        <v>-873.6</v>
      </c>
    </row>
    <row spans="1:3" r="6">
      <c t="s" s="3" r="A6">
        <v>576</v>
      </c>
    </row>
    <row spans="1:3" r="7">
      <c t="s" s="6" r="A7">
        <v>573</v>
      </c>
    </row>
    <row spans="1:3" r="8">
      <c t="s" s="3" r="A8">
        <v>574</v>
      </c>
      <c t="n" s="9" r="B8">
        <v>-2.7</v>
      </c>
      <c t="n" s="8" r="C8">
        <v>-2.9</v>
      </c>
    </row>
    <row spans="1:3" r="9">
      <c t="s" s="3" r="A9">
        <v>577</v>
      </c>
      <c t="n" s="9" r="B9">
        <v>-1.3</v>
      </c>
      <c t="n" s="9" r="C9">
        <v>-1.7</v>
      </c>
    </row>
    <row spans="1:3" r="10">
      <c t="s" s="3" r="A10">
        <v>578</v>
      </c>
      <c t="n" s="5" r="B10">
        <v>1</v>
      </c>
      <c t="n" s="9" r="C10">
        <v>0.8</v>
      </c>
    </row>
    <row spans="1:3" r="11">
      <c t="s" s="3" r="A11">
        <v>575</v>
      </c>
      <c t="n" s="5" r="B11">
        <v>-3</v>
      </c>
      <c t="n" s="9" r="C11">
        <v>-3.8</v>
      </c>
    </row>
    <row spans="1:3" r="12">
      <c t="s" s="3" r="A12">
        <v>579</v>
      </c>
      <c t="n" s="9" r="B12">
        <v>0.9</v>
      </c>
      <c t="n" s="9" r="C12">
        <v>1.1</v>
      </c>
    </row>
    <row spans="1:3" r="13">
      <c t="s" s="3" r="A13">
        <v>580</v>
      </c>
      <c t="n" s="8" r="B13">
        <v>0.7</v>
      </c>
      <c t="n" s="8" r="C13">
        <v>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1</v>
      </c>
      <c t="s" s="2" r="B1">
        <v>1</v>
      </c>
    </row>
    <row spans="1:3" r="2">
      <c t="s" s="2" r="B2">
        <v>2</v>
      </c>
      <c t="s" s="2" r="C2">
        <v>85</v>
      </c>
    </row>
    <row spans="1:3" r="3">
      <c t="s" s="6" r="A3">
        <v>547</v>
      </c>
    </row>
    <row spans="1:3" r="4">
      <c t="s" s="3" r="A4">
        <v>582</v>
      </c>
      <c t="n" s="8" r="B4">
        <v>-0.1</v>
      </c>
      <c t="n" s="7" r="C4">
        <v>0</v>
      </c>
    </row>
    <row spans="1:3" r="5">
      <c t="s" s="3" r="A5">
        <v>583</v>
      </c>
    </row>
    <row spans="1:3" r="6">
      <c t="s" s="6" r="A6">
        <v>547</v>
      </c>
    </row>
    <row spans="1:3" r="7">
      <c t="s" s="3" r="A7">
        <v>582</v>
      </c>
      <c t="n" s="5" r="B7">
        <v>0</v>
      </c>
      <c t="n" s="5" r="C7">
        <v>0</v>
      </c>
    </row>
    <row spans="1:3" r="8">
      <c t="s" s="3" r="A8">
        <v>584</v>
      </c>
    </row>
    <row spans="1:3" r="9">
      <c t="s" s="6" r="A9">
        <v>547</v>
      </c>
    </row>
    <row spans="1:3" r="10">
      <c t="s" s="3" r="A10">
        <v>582</v>
      </c>
      <c t="n" s="8" r="B10">
        <v>0.8</v>
      </c>
      <c t="n" s="7" r="C10">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5</v>
      </c>
      <c t="s" s="2" r="B1">
        <v>341</v>
      </c>
      <c t="s" s="2" r="C1">
        <v>2</v>
      </c>
      <c t="s" s="2" r="D1">
        <v>85</v>
      </c>
      <c t="s" s="2" r="E1">
        <v>342</v>
      </c>
      <c t="s" s="2" r="F1">
        <v>24</v>
      </c>
    </row>
    <row spans="1:6" r="2">
      <c t="s" s="6" r="A2">
        <v>586</v>
      </c>
    </row>
    <row spans="1:6" r="3">
      <c t="s" s="3" r="A3">
        <v>587</v>
      </c>
      <c t="n" s="8" r="C3">
        <v>2.2</v>
      </c>
      <c t="n" s="7" r="D3">
        <v>0</v>
      </c>
    </row>
    <row spans="1:6" r="4">
      <c t="s" s="3" r="A4">
        <v>588</v>
      </c>
    </row>
    <row spans="1:6" r="5">
      <c t="s" s="6" r="A5">
        <v>586</v>
      </c>
    </row>
    <row spans="1:6" r="6">
      <c t="s" s="3" r="A6">
        <v>343</v>
      </c>
      <c t="n" s="5" r="B6">
        <v>322780</v>
      </c>
      <c t="n" s="5" r="F6">
        <v>322780</v>
      </c>
    </row>
    <row spans="1:6" r="7">
      <c t="s" s="3" r="A7">
        <v>589</v>
      </c>
      <c t="n" s="11" r="F7">
        <v>10.55</v>
      </c>
    </row>
    <row spans="1:6" r="8">
      <c t="s" s="3" r="A8">
        <v>344</v>
      </c>
      <c t="n" s="7" r="E8">
        <v>11</v>
      </c>
    </row>
    <row spans="1:6" r="9">
      <c t="s" s="3" r="A9">
        <v>345</v>
      </c>
      <c t="n" s="8" r="B9">
        <v>3.6</v>
      </c>
    </row>
    <row spans="1:6" r="10">
      <c t="s" s="3" r="A10">
        <v>346</v>
      </c>
      <c t="n" s="7" r="B10">
        <v>1</v>
      </c>
    </row>
    <row spans="1:6" r="11">
      <c t="s" s="3" r="A11">
        <v>590</v>
      </c>
    </row>
    <row spans="1:6" r="12">
      <c t="s" s="6" r="A12">
        <v>591</v>
      </c>
    </row>
    <row spans="1:6" r="13">
      <c t="s" s="3" r="A13">
        <v>592</v>
      </c>
      <c t="n" s="8" r="F13">
        <v>3.4</v>
      </c>
    </row>
    <row spans="1:6" r="14">
      <c t="s" s="6" r="A14">
        <v>593</v>
      </c>
    </row>
    <row spans="1:6" r="15">
      <c t="s" s="3" r="A15">
        <v>594</v>
      </c>
      <c t="n" s="9" r="C15">
        <v>5.8</v>
      </c>
      <c t="n" s="5" r="F15">
        <v>5</v>
      </c>
    </row>
    <row spans="1:6" r="16">
      <c t="s" s="3" r="A16">
        <v>595</v>
      </c>
    </row>
    <row spans="1:6" r="17">
      <c t="s" s="6" r="A17">
        <v>591</v>
      </c>
    </row>
    <row spans="1:6" r="18">
      <c t="s" s="3" r="A18">
        <v>592</v>
      </c>
      <c t="n" s="9" r="F18">
        <v>3.4</v>
      </c>
    </row>
    <row spans="1:6" r="19">
      <c t="s" s="6" r="A19">
        <v>593</v>
      </c>
    </row>
    <row spans="1:6" r="20">
      <c t="s" s="3" r="A20">
        <v>594</v>
      </c>
      <c t="n" s="5" r="F20">
        <v>0</v>
      </c>
    </row>
    <row spans="1:6" r="21">
      <c t="s" s="3" r="A21">
        <v>596</v>
      </c>
    </row>
    <row spans="1:6" r="22">
      <c t="s" s="6" r="A22">
        <v>591</v>
      </c>
    </row>
    <row spans="1:6" r="23">
      <c t="s" s="3" r="A23">
        <v>592</v>
      </c>
      <c t="n" s="5" r="F23">
        <v>0</v>
      </c>
    </row>
    <row spans="1:6" r="24">
      <c t="s" s="6" r="A24">
        <v>593</v>
      </c>
    </row>
    <row spans="1:6" r="25">
      <c t="s" s="3" r="A25">
        <v>594</v>
      </c>
      <c t="n" s="9" r="C25">
        <v>5.8</v>
      </c>
      <c t="n" s="5" r="F25">
        <v>5</v>
      </c>
    </row>
    <row spans="1:6" r="26">
      <c t="s" s="3" r="A26">
        <v>597</v>
      </c>
    </row>
    <row spans="1:6" r="27">
      <c t="s" s="6" r="A27">
        <v>591</v>
      </c>
    </row>
    <row spans="1:6" r="28">
      <c t="s" s="3" r="A28">
        <v>592</v>
      </c>
      <c t="n" s="5" r="F28">
        <v>0</v>
      </c>
    </row>
    <row spans="1:6" r="29">
      <c t="s" s="6" r="A29">
        <v>593</v>
      </c>
    </row>
    <row spans="1:6" r="30">
      <c t="s" s="3" r="A30">
        <v>594</v>
      </c>
      <c t="n" s="5" r="F30">
        <v>0</v>
      </c>
    </row>
    <row spans="1:6" r="31">
      <c t="s" s="3" r="A31">
        <v>598</v>
      </c>
    </row>
    <row spans="1:6" r="32">
      <c t="s" s="6" r="A32">
        <v>591</v>
      </c>
    </row>
    <row spans="1:6" r="33">
      <c t="s" s="3" r="A33">
        <v>599</v>
      </c>
      <c t="n" s="9" r="F33">
        <v>3.4</v>
      </c>
    </row>
    <row spans="1:6" r="34">
      <c t="s" s="3" r="A34">
        <v>600</v>
      </c>
    </row>
    <row spans="1:6" r="35">
      <c t="s" s="6" r="A35">
        <v>591</v>
      </c>
    </row>
    <row spans="1:6" r="36">
      <c t="s" s="3" r="A36">
        <v>599</v>
      </c>
      <c t="n" s="9" r="F36">
        <v>3.4</v>
      </c>
    </row>
    <row spans="1:6" r="37">
      <c t="s" s="3" r="A37">
        <v>601</v>
      </c>
    </row>
    <row spans="1:6" r="38">
      <c t="s" s="6" r="A38">
        <v>591</v>
      </c>
    </row>
    <row spans="1:6" r="39">
      <c t="s" s="3" r="A39">
        <v>599</v>
      </c>
      <c t="n" s="5" r="F39">
        <v>0</v>
      </c>
    </row>
    <row spans="1:6" r="40">
      <c t="s" s="3" r="A40">
        <v>602</v>
      </c>
    </row>
    <row spans="1:6" r="41">
      <c t="s" s="6" r="A41">
        <v>591</v>
      </c>
    </row>
    <row spans="1:6" r="42">
      <c t="s" s="3" r="A42">
        <v>599</v>
      </c>
      <c t="n" s="5" r="F42">
        <v>0</v>
      </c>
    </row>
    <row spans="1:6" r="43">
      <c t="s" s="3" r="A43">
        <v>603</v>
      </c>
    </row>
    <row spans="1:6" r="44">
      <c t="s" s="6" r="A44">
        <v>593</v>
      </c>
    </row>
    <row spans="1:6" r="45">
      <c t="s" s="3" r="A45">
        <v>604</v>
      </c>
      <c t="n" s="9" r="C45">
        <v>3.2</v>
      </c>
      <c t="n" s="9" r="F45">
        <v>3.1</v>
      </c>
    </row>
    <row spans="1:6" r="46">
      <c t="s" s="3" r="A46">
        <v>605</v>
      </c>
    </row>
    <row spans="1:6" r="47">
      <c t="s" s="6" r="A47">
        <v>593</v>
      </c>
    </row>
    <row spans="1:6" r="48">
      <c t="s" s="3" r="A48">
        <v>604</v>
      </c>
      <c t="n" s="5" r="F48">
        <v>0</v>
      </c>
    </row>
    <row spans="1:6" r="49">
      <c t="s" s="3" r="A49">
        <v>606</v>
      </c>
    </row>
    <row spans="1:6" r="50">
      <c t="s" s="6" r="A50">
        <v>593</v>
      </c>
    </row>
    <row spans="1:6" r="51">
      <c t="s" s="3" r="A51">
        <v>604</v>
      </c>
      <c t="n" s="9" r="C51">
        <v>3.2</v>
      </c>
      <c t="n" s="9" r="F51">
        <v>3.1</v>
      </c>
    </row>
    <row spans="1:6" r="52">
      <c t="s" s="3" r="A52">
        <v>607</v>
      </c>
    </row>
    <row spans="1:6" r="53">
      <c t="s" s="6" r="A53">
        <v>593</v>
      </c>
    </row>
    <row spans="1:6" r="54">
      <c t="s" s="3" r="A54">
        <v>604</v>
      </c>
      <c t="n" s="5" r="F54">
        <v>0</v>
      </c>
    </row>
    <row spans="1:6" r="55">
      <c t="s" s="3" r="A55">
        <v>608</v>
      </c>
    </row>
    <row spans="1:6" r="56">
      <c t="s" s="6" r="A56">
        <v>593</v>
      </c>
    </row>
    <row spans="1:6" r="57">
      <c t="s" s="3" r="A57">
        <v>604</v>
      </c>
      <c t="n" s="9" r="C57">
        <v>2.6</v>
      </c>
      <c t="n" s="9" r="F57">
        <v>1.9</v>
      </c>
    </row>
    <row spans="1:6" r="58">
      <c t="s" s="3" r="A58">
        <v>609</v>
      </c>
    </row>
    <row spans="1:6" r="59">
      <c t="s" s="6" r="A59">
        <v>593</v>
      </c>
    </row>
    <row spans="1:6" r="60">
      <c t="s" s="3" r="A60">
        <v>604</v>
      </c>
      <c t="n" s="5" r="F60">
        <v>0</v>
      </c>
    </row>
    <row spans="1:6" r="61">
      <c t="s" s="3" r="A61">
        <v>610</v>
      </c>
    </row>
    <row spans="1:6" r="62">
      <c t="s" s="6" r="A62">
        <v>593</v>
      </c>
    </row>
    <row spans="1:6" r="63">
      <c t="s" s="3" r="A63">
        <v>604</v>
      </c>
      <c t="n" s="8" r="C63">
        <v>2.6</v>
      </c>
      <c t="n" s="9" r="F63">
        <v>1.9</v>
      </c>
    </row>
    <row spans="1:6" r="64">
      <c t="s" s="3" r="A64">
        <v>611</v>
      </c>
    </row>
    <row spans="1:6" r="65">
      <c t="s" s="6" r="A65">
        <v>593</v>
      </c>
    </row>
    <row spans="1:6" r="66">
      <c t="s" s="3" r="A66">
        <v>604</v>
      </c>
      <c t="n" s="7" r="F6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4</v>
      </c>
    </row>
    <row spans="1:3" r="2">
      <c t="s" s="3" r="A2">
        <v>386</v>
      </c>
    </row>
    <row spans="1:3" r="3">
      <c t="s" s="6" r="A3">
        <v>613</v>
      </c>
    </row>
    <row spans="1:3" r="4">
      <c t="s" s="3" r="A4">
        <v>387</v>
      </c>
      <c t="s" s="3" r="B4">
        <v>388</v>
      </c>
      <c t="s" s="3" r="C4">
        <v>388</v>
      </c>
    </row>
    <row spans="1:3" r="5">
      <c t="s" s="3" r="A5">
        <v>614</v>
      </c>
    </row>
    <row spans="1:3" r="6">
      <c t="s" s="6" r="A6">
        <v>613</v>
      </c>
    </row>
    <row spans="1:3" r="7">
      <c t="s" s="3" r="A7">
        <v>387</v>
      </c>
      <c t="s" s="3" r="B7">
        <v>388</v>
      </c>
      <c t="s" s="3" r="C7">
        <v>388</v>
      </c>
    </row>
    <row spans="1:3" r="8">
      <c t="s" s="3" r="A8">
        <v>615</v>
      </c>
    </row>
    <row spans="1:3" r="9">
      <c t="s" s="6" r="A9">
        <v>613</v>
      </c>
    </row>
    <row spans="1:3" r="10">
      <c t="s" s="3" r="A10">
        <v>387</v>
      </c>
      <c t="s" s="3" r="B10">
        <v>388</v>
      </c>
      <c t="s" s="3" r="C10">
        <v>388</v>
      </c>
    </row>
    <row spans="1:3" r="11">
      <c t="s" s="3" r="A11">
        <v>616</v>
      </c>
    </row>
    <row spans="1:3" r="12">
      <c t="s" s="6" r="A12">
        <v>617</v>
      </c>
    </row>
    <row spans="1:3" r="13">
      <c t="s" s="3" r="A13">
        <v>618</v>
      </c>
      <c t="n" s="8" r="B13">
        <v>2231.4</v>
      </c>
      <c t="n" s="8" r="C13">
        <v>2233.8</v>
      </c>
    </row>
    <row spans="1:3" r="14">
      <c t="s" s="3" r="A14">
        <v>619</v>
      </c>
    </row>
    <row spans="1:3" r="15">
      <c t="s" s="6" r="A15">
        <v>617</v>
      </c>
    </row>
    <row spans="1:3" r="16">
      <c t="s" s="3" r="A16">
        <v>618</v>
      </c>
      <c t="n" s="8" r="B16">
        <v>2272.6</v>
      </c>
      <c t="n" s="8" r="C16">
        <v>222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20</v>
      </c>
      <c t="s" s="2" r="B1">
        <v>1</v>
      </c>
    </row>
    <row spans="1:3" r="2">
      <c t="s" s="2" r="B2">
        <v>2</v>
      </c>
      <c t="s" s="2" r="C2">
        <v>85</v>
      </c>
    </row>
    <row spans="1:3" r="3">
      <c t="s" s="6" r="A3">
        <v>621</v>
      </c>
    </row>
    <row spans="1:3" r="4">
      <c t="s" s="3" r="A4">
        <v>574</v>
      </c>
      <c t="n" s="8" r="B4">
        <v>-877.6</v>
      </c>
    </row>
    <row spans="1:3" r="5">
      <c t="s" s="6" r="A5">
        <v>622</v>
      </c>
    </row>
    <row spans="1:3" r="6">
      <c t="s" s="3" r="A6">
        <v>129</v>
      </c>
      <c t="n" s="9" r="B6">
        <v>-1.4</v>
      </c>
      <c t="n" s="8" r="C6">
        <v>-1.3</v>
      </c>
    </row>
    <row spans="1:3" r="7">
      <c t="s" s="3" r="A7">
        <v>575</v>
      </c>
      <c t="n" s="9" r="B7">
        <v>-873.6</v>
      </c>
    </row>
    <row spans="1:3" r="8">
      <c t="s" s="3" r="A8">
        <v>604</v>
      </c>
    </row>
    <row spans="1:3" r="9">
      <c t="s" s="6" r="A9">
        <v>621</v>
      </c>
    </row>
    <row spans="1:3" r="10">
      <c t="s" s="3" r="A10">
        <v>574</v>
      </c>
      <c t="n" s="9" r="B10">
        <v>-2.7</v>
      </c>
      <c t="n" s="9" r="C10">
        <v>-2.9</v>
      </c>
    </row>
    <row spans="1:3" r="11">
      <c t="s" s="6" r="A11">
        <v>622</v>
      </c>
    </row>
    <row spans="1:3" r="12">
      <c t="s" s="3" r="A12">
        <v>124</v>
      </c>
      <c t="n" s="9" r="B12">
        <v>-1.3</v>
      </c>
      <c t="n" s="9" r="C12">
        <v>-1.7</v>
      </c>
    </row>
    <row spans="1:3" r="13">
      <c t="s" s="3" r="A13">
        <v>125</v>
      </c>
      <c t="n" s="5" r="B13">
        <v>1</v>
      </c>
      <c t="n" s="9" r="C13">
        <v>0.8</v>
      </c>
    </row>
    <row spans="1:3" r="14">
      <c t="s" s="3" r="A14">
        <v>129</v>
      </c>
      <c t="n" s="9" r="B14">
        <v>-0.3</v>
      </c>
      <c t="n" s="9" r="C14">
        <v>-0.9</v>
      </c>
    </row>
    <row spans="1:3" r="15">
      <c t="s" s="3" r="A15">
        <v>575</v>
      </c>
      <c t="n" s="5" r="B15">
        <v>-3</v>
      </c>
      <c t="n" s="9" r="C15">
        <v>-3.8</v>
      </c>
    </row>
    <row spans="1:3" r="16">
      <c t="s" s="3" r="A16">
        <v>623</v>
      </c>
    </row>
    <row spans="1:3" r="17">
      <c t="s" s="6" r="A17">
        <v>621</v>
      </c>
    </row>
    <row spans="1:3" r="18">
      <c t="s" s="3" r="A18">
        <v>574</v>
      </c>
      <c t="n" s="9" r="B18">
        <v>0.5</v>
      </c>
      <c t="n" s="9" r="C18">
        <v>0.7</v>
      </c>
    </row>
    <row spans="1:3" r="19">
      <c t="s" s="6" r="A19">
        <v>622</v>
      </c>
    </row>
    <row spans="1:3" r="20">
      <c t="s" s="3" r="A20">
        <v>124</v>
      </c>
      <c t="n" s="9" r="C20">
        <v>0.2</v>
      </c>
    </row>
    <row spans="1:3" r="21">
      <c t="s" s="3" r="A21">
        <v>125</v>
      </c>
      <c t="n" s="9" r="B21">
        <v>-0.5</v>
      </c>
    </row>
    <row spans="1:3" r="22">
      <c t="s" s="3" r="A22">
        <v>129</v>
      </c>
      <c t="n" s="9" r="B22">
        <v>-0.5</v>
      </c>
      <c t="n" s="9" r="C22">
        <v>0.2</v>
      </c>
    </row>
    <row spans="1:3" r="23">
      <c t="s" s="3" r="A23">
        <v>575</v>
      </c>
      <c t="n" s="5" r="B23">
        <v>0</v>
      </c>
      <c t="n" s="9" r="C23">
        <v>0.9</v>
      </c>
    </row>
    <row spans="1:3" r="24">
      <c t="s" s="3" r="A24">
        <v>624</v>
      </c>
    </row>
    <row spans="1:3" r="25">
      <c t="s" s="6" r="A25">
        <v>621</v>
      </c>
    </row>
    <row spans="1:3" r="26">
      <c t="s" s="3" r="A26">
        <v>574</v>
      </c>
      <c t="n" s="9" r="B26">
        <v>0.1</v>
      </c>
      <c t="n" s="9" r="C26">
        <v>0.7</v>
      </c>
    </row>
    <row spans="1:3" r="27">
      <c t="s" s="6" r="A27">
        <v>622</v>
      </c>
    </row>
    <row spans="1:3" r="28">
      <c t="s" s="3" r="A28">
        <v>124</v>
      </c>
      <c t="n" s="9" r="B28">
        <v>-0.6</v>
      </c>
      <c t="n" s="9" r="C28">
        <v>-0.6</v>
      </c>
    </row>
    <row spans="1:3" r="29">
      <c t="s" s="3" r="A29">
        <v>129</v>
      </c>
      <c t="n" s="9" r="B29">
        <v>-0.6</v>
      </c>
      <c t="n" s="9" r="C29">
        <v>-0.6</v>
      </c>
    </row>
    <row spans="1:3" r="30">
      <c t="s" s="3" r="A30">
        <v>575</v>
      </c>
      <c t="n" s="9" r="B30">
        <v>-0.5</v>
      </c>
      <c t="n" s="9" r="C30">
        <v>0.1</v>
      </c>
    </row>
    <row spans="1:3" r="31">
      <c t="s" s="3" r="A31">
        <v>625</v>
      </c>
    </row>
    <row spans="1:3" r="32">
      <c t="s" s="6" r="A32">
        <v>621</v>
      </c>
    </row>
    <row spans="1:3" r="33">
      <c t="s" s="3" r="A33">
        <v>574</v>
      </c>
      <c t="n" s="9" r="B33">
        <v>-2.1</v>
      </c>
      <c t="n" s="9" r="C33">
        <v>-1.5</v>
      </c>
    </row>
    <row spans="1:3" r="34">
      <c t="s" s="6" r="A34">
        <v>622</v>
      </c>
    </row>
    <row spans="1:3" r="35">
      <c t="s" s="3" r="A35">
        <v>575</v>
      </c>
      <c t="n" s="8" r="B35">
        <v>-3.5</v>
      </c>
      <c t="n" s="8" r="C35">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85</v>
      </c>
    </row>
    <row spans="1:3" r="3">
      <c t="s" s="6" r="A3">
        <v>134</v>
      </c>
    </row>
    <row spans="1:3" r="4">
      <c t="s" s="3" r="A4">
        <v>135</v>
      </c>
      <c t="n" s="8" r="B4">
        <v>40.7</v>
      </c>
      <c t="n" s="7" r="C4">
        <v>23</v>
      </c>
    </row>
    <row spans="1:3" r="5">
      <c t="s" s="6" r="A5">
        <v>136</v>
      </c>
    </row>
    <row spans="1:3" r="6">
      <c t="s" s="3" r="A6">
        <v>97</v>
      </c>
      <c t="n" s="9" r="B6">
        <v>55.7</v>
      </c>
      <c t="n" s="9" r="C6">
        <v>54.2</v>
      </c>
    </row>
    <row spans="1:3" r="7">
      <c t="s" s="3" r="A7">
        <v>137</v>
      </c>
      <c t="n" s="9" r="B7">
        <v>0.1</v>
      </c>
      <c t="n" s="5" r="C7">
        <v>0</v>
      </c>
    </row>
    <row spans="1:3" r="8">
      <c t="s" s="3" r="A8">
        <v>138</v>
      </c>
      <c t="n" s="9" r="B8">
        <v>1.2</v>
      </c>
      <c t="n" s="9" r="C8">
        <v>1.2</v>
      </c>
    </row>
    <row spans="1:3" r="9">
      <c t="s" s="3" r="A9">
        <v>120</v>
      </c>
      <c t="n" s="9" r="B9">
        <v>1.8</v>
      </c>
      <c t="n" s="9" r="C9">
        <v>1.7</v>
      </c>
    </row>
    <row spans="1:3" r="10">
      <c t="s" s="3" r="A10">
        <v>139</v>
      </c>
      <c t="n" s="9" r="B10">
        <v>-4.2</v>
      </c>
      <c t="n" s="9" r="C10">
        <v>-3.2</v>
      </c>
    </row>
    <row spans="1:3" r="11">
      <c t="s" s="3" r="A11">
        <v>98</v>
      </c>
      <c t="n" s="9" r="B11">
        <v>4.3</v>
      </c>
      <c t="n" s="9" r="C11">
        <v>1.9</v>
      </c>
    </row>
    <row spans="1:3" r="12">
      <c t="s" s="3" r="A12">
        <v>140</v>
      </c>
      <c t="n" s="9" r="B12">
        <v>-8.1</v>
      </c>
      <c t="n" s="9" r="C12">
        <v>-5.5</v>
      </c>
    </row>
    <row spans="1:3" r="13">
      <c t="s" s="3" r="A13">
        <v>141</v>
      </c>
      <c t="n" s="5" r="B13">
        <v>-1</v>
      </c>
      <c t="n" s="5" r="C13">
        <v>0</v>
      </c>
    </row>
    <row spans="1:3" r="14">
      <c t="s" s="3" r="A14">
        <v>142</v>
      </c>
      <c t="n" s="9" r="B14">
        <v>0.1</v>
      </c>
      <c t="n" s="5" r="C14">
        <v>0</v>
      </c>
    </row>
    <row spans="1:3" r="15">
      <c t="s" s="3" r="A15">
        <v>143</v>
      </c>
      <c t="n" s="9" r="B15">
        <v>-1.7</v>
      </c>
      <c t="n" s="9" r="C15">
        <v>-1.3</v>
      </c>
    </row>
    <row spans="1:3" r="16">
      <c t="s" s="3" r="A16">
        <v>144</v>
      </c>
      <c t="n" s="9" r="B16">
        <v>8.6</v>
      </c>
      <c t="n" s="9" r="C16">
        <v>7.5</v>
      </c>
    </row>
    <row spans="1:3" r="17">
      <c t="s" s="3" r="A17">
        <v>145</v>
      </c>
      <c t="n" s="9" r="B17">
        <v>22.2</v>
      </c>
      <c t="n" s="9" r="C17">
        <v>10.9</v>
      </c>
    </row>
    <row spans="1:3" r="18">
      <c t="s" s="6" r="A18">
        <v>146</v>
      </c>
    </row>
    <row spans="1:3" r="19">
      <c t="s" s="3" r="A19">
        <v>147</v>
      </c>
      <c t="n" s="9" r="B19">
        <v>109.8</v>
      </c>
      <c t="n" s="9" r="C19">
        <v>87.7</v>
      </c>
    </row>
    <row spans="1:3" r="20">
      <c t="s" s="3" r="A20">
        <v>29</v>
      </c>
      <c t="n" s="9" r="B20">
        <v>-0.3</v>
      </c>
      <c t="n" s="9" r="C20">
        <v>-0.7</v>
      </c>
    </row>
    <row spans="1:3" r="21">
      <c t="s" s="3" r="A21">
        <v>148</v>
      </c>
      <c t="n" s="9" r="B21">
        <v>-6.3</v>
      </c>
      <c t="n" s="9" r="C21">
        <v>-25.4</v>
      </c>
    </row>
    <row spans="1:3" r="22">
      <c t="s" s="3" r="A22">
        <v>49</v>
      </c>
      <c t="n" s="9" r="B22">
        <v>-58.1</v>
      </c>
      <c t="n" s="9" r="C22">
        <v>-41.8</v>
      </c>
    </row>
    <row spans="1:3" r="23">
      <c t="s" s="3" r="A23">
        <v>53</v>
      </c>
      <c t="n" s="9" r="B23">
        <v>25.2</v>
      </c>
      <c t="n" s="9" r="C23">
        <v>7.6</v>
      </c>
    </row>
    <row spans="1:3" r="24">
      <c t="s" s="3" r="A24">
        <v>51</v>
      </c>
      <c t="n" s="9" r="B24">
        <v>17.2</v>
      </c>
      <c t="n" s="9" r="C24">
        <v>19.2</v>
      </c>
    </row>
    <row spans="1:3" r="25">
      <c t="s" s="3" r="A25">
        <v>149</v>
      </c>
      <c t="n" s="9" r="B25">
        <v>-26.4</v>
      </c>
      <c t="n" s="9" r="C25">
        <v>-35.1</v>
      </c>
    </row>
    <row spans="1:3" r="26">
      <c t="s" s="3" r="A26">
        <v>150</v>
      </c>
      <c t="n" s="9" r="B26">
        <v>180.8</v>
      </c>
      <c t="n" s="9" r="C26">
        <v>101.9</v>
      </c>
    </row>
    <row spans="1:3" r="27">
      <c t="s" s="6" r="A27">
        <v>151</v>
      </c>
    </row>
    <row spans="1:3" r="28">
      <c t="s" s="3" r="A28">
        <v>152</v>
      </c>
      <c t="n" s="9" r="B28">
        <v>-31.1</v>
      </c>
      <c t="n" s="9" r="C28">
        <v>-29.7</v>
      </c>
    </row>
    <row spans="1:3" r="29">
      <c t="s" s="3" r="A29">
        <v>153</v>
      </c>
      <c t="n" s="9" r="B29">
        <v>1.3</v>
      </c>
      <c t="n" s="5" r="C29">
        <v>0</v>
      </c>
    </row>
    <row spans="1:3" r="30">
      <c t="s" s="3" r="A30">
        <v>154</v>
      </c>
      <c t="n" s="9" r="B30">
        <v>-0.7</v>
      </c>
      <c t="n" s="9" r="C30">
        <v>-0.2</v>
      </c>
    </row>
    <row spans="1:3" r="31">
      <c t="s" s="3" r="A31">
        <v>155</v>
      </c>
      <c t="n" s="9" r="B31">
        <v>3.6</v>
      </c>
      <c t="n" s="5" r="C31">
        <v>0</v>
      </c>
    </row>
    <row spans="1:3" r="32">
      <c t="s" s="3" r="A32">
        <v>156</v>
      </c>
      <c t="n" s="9" r="B32">
        <v>-26.9</v>
      </c>
      <c t="n" s="9" r="C32">
        <v>-29.9</v>
      </c>
    </row>
    <row spans="1:3" r="33">
      <c t="s" s="6" r="A33">
        <v>157</v>
      </c>
    </row>
    <row spans="1:3" r="34">
      <c t="s" s="3" r="A34">
        <v>158</v>
      </c>
      <c t="n" s="9" r="B34">
        <v>-35.4</v>
      </c>
      <c t="n" s="9" r="C34">
        <v>-35.8</v>
      </c>
    </row>
    <row spans="1:3" r="35">
      <c t="s" s="3" r="A35">
        <v>159</v>
      </c>
      <c t="n" s="9" r="B35">
        <v>-6.9</v>
      </c>
      <c t="n" s="9" r="C35">
        <v>-6.7</v>
      </c>
    </row>
    <row spans="1:3" r="36">
      <c t="s" s="3" r="A36">
        <v>160</v>
      </c>
      <c t="n" s="9" r="B36">
        <v>-3.2</v>
      </c>
      <c t="n" s="9" r="C36">
        <v>-4.2</v>
      </c>
    </row>
    <row spans="1:3" r="37">
      <c t="s" s="3" r="A37">
        <v>161</v>
      </c>
      <c t="n" s="9" r="B37">
        <v>-45.5</v>
      </c>
      <c t="n" s="9" r="C37">
        <v>-46.7</v>
      </c>
    </row>
    <row spans="1:3" r="38">
      <c t="s" s="3" r="A38">
        <v>162</v>
      </c>
      <c t="n" s="9" r="B38">
        <v>108.4</v>
      </c>
      <c t="n" s="9" r="C38">
        <v>25.3</v>
      </c>
    </row>
    <row spans="1:3" r="39">
      <c t="s" s="3" r="A39">
        <v>163</v>
      </c>
      <c t="n" s="9" r="B39">
        <v>219.6</v>
      </c>
      <c t="n" s="9" r="C39">
        <v>147.1</v>
      </c>
    </row>
    <row spans="1:3" r="40">
      <c t="s" s="3" r="A40">
        <v>164</v>
      </c>
      <c t="n" s="5" r="B40">
        <v>328</v>
      </c>
      <c t="n" s="9" r="C40">
        <v>172.4</v>
      </c>
    </row>
    <row spans="1:3" r="41">
      <c t="s" s="6" r="A41">
        <v>165</v>
      </c>
    </row>
    <row spans="1:3" r="42">
      <c t="s" s="3" r="A42">
        <v>166</v>
      </c>
      <c t="n" s="9" r="B42">
        <v>4.2</v>
      </c>
      <c t="n" s="9" r="C42">
        <v>1.5</v>
      </c>
    </row>
    <row spans="1:3" r="43">
      <c t="s" s="3" r="A43">
        <v>167</v>
      </c>
      <c t="n" s="9" r="B43">
        <v>42.5</v>
      </c>
      <c t="n" s="9" r="C43">
        <v>40.6</v>
      </c>
    </row>
    <row spans="1:3" r="44">
      <c t="s" s="6" r="A44">
        <v>168</v>
      </c>
    </row>
    <row spans="1:3" r="45">
      <c t="s" s="3" r="A45">
        <v>169</v>
      </c>
      <c t="n" s="9" r="B45">
        <v>9.9</v>
      </c>
      <c t="n" s="5" r="C45">
        <v>9</v>
      </c>
    </row>
    <row spans="1:3" r="46">
      <c t="s" s="3" r="A46">
        <v>170</v>
      </c>
      <c t="n" s="8" r="B46">
        <v>8.1</v>
      </c>
      <c t="n" s="7" r="C46">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626</v>
      </c>
      <c t="s" s="2" r="B1">
        <v>627</v>
      </c>
      <c t="s" s="2" r="C1">
        <v>628</v>
      </c>
      <c t="s" s="2" r="D1">
        <v>2</v>
      </c>
      <c t="s" s="2" r="E1">
        <v>85</v>
      </c>
    </row>
    <row spans="1:5" r="2">
      <c t="s" s="6" r="A2">
        <v>629</v>
      </c>
    </row>
    <row spans="1:5" r="3">
      <c t="s" s="3" r="A3">
        <v>630</v>
      </c>
      <c t="n" s="8" r="D3">
        <v>0.7</v>
      </c>
      <c t="n" s="8" r="E3">
        <v>0.2</v>
      </c>
    </row>
    <row spans="1:5" r="4">
      <c t="s" s="3" r="A4">
        <v>631</v>
      </c>
      <c t="n" s="11" r="D4">
        <v>0.22</v>
      </c>
      <c t="n" s="11" r="E4">
        <v>0.22</v>
      </c>
    </row>
    <row spans="1:5" r="5">
      <c t="s" s="3" r="A5">
        <v>336</v>
      </c>
    </row>
    <row spans="1:5" r="6">
      <c t="s" s="6" r="A6">
        <v>629</v>
      </c>
    </row>
    <row spans="1:5" r="7">
      <c t="s" s="3" r="A7">
        <v>329</v>
      </c>
      <c t="n" s="7" r="D7">
        <v>20</v>
      </c>
    </row>
    <row spans="1:5" r="8">
      <c t="s" s="3" r="A8">
        <v>632</v>
      </c>
    </row>
    <row spans="1:5" r="9">
      <c t="s" s="6" r="A9">
        <v>629</v>
      </c>
    </row>
    <row spans="1:5" r="10">
      <c t="s" s="3" r="A10">
        <v>631</v>
      </c>
      <c t="n" s="11" r="B10">
        <v>0.22</v>
      </c>
    </row>
    <row spans="1:5" r="11">
      <c t="s" s="3" r="A11">
        <v>633</v>
      </c>
    </row>
    <row spans="1:5" r="12">
      <c t="s" s="6" r="A12">
        <v>629</v>
      </c>
    </row>
    <row spans="1:5" r="13">
      <c t="s" s="3" r="A13">
        <v>631</v>
      </c>
      <c t="n" s="11" r="B13">
        <v>0.22</v>
      </c>
    </row>
    <row spans="1:5" r="14">
      <c t="s" s="3" r="A14">
        <v>634</v>
      </c>
    </row>
    <row spans="1:5" r="15">
      <c t="s" s="6" r="A15">
        <v>629</v>
      </c>
    </row>
    <row spans="1:5" r="16">
      <c t="s" s="3" r="A16">
        <v>630</v>
      </c>
      <c t="n" s="7" r="C16">
        <v>3</v>
      </c>
    </row>
    <row spans="1:5" r="17">
      <c t="s" s="3" r="A17">
        <v>329</v>
      </c>
      <c t="n" s="7" r="C17">
        <v>23</v>
      </c>
    </row>
    <row spans="1:5" r="18">
      <c t="s" s="3" r="A18">
        <v>635</v>
      </c>
    </row>
    <row spans="1:5" r="19">
      <c t="s" s="6" r="A19">
        <v>629</v>
      </c>
    </row>
    <row spans="1:5" r="20">
      <c t="s" s="3" r="A20">
        <v>329</v>
      </c>
      <c t="n" s="7" r="D20">
        <v>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6" r="A3">
        <v>172</v>
      </c>
    </row>
    <row spans="1:2" r="4">
      <c t="s" s="3" r="A4">
        <v>171</v>
      </c>
      <c t="s" s="3"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4</v>
      </c>
      <c t="s" s="2" r="B1">
        <v>1</v>
      </c>
    </row>
    <row spans="1:2" r="2">
      <c t="s" s="2" r="B2">
        <v>2</v>
      </c>
    </row>
    <row spans="1:2" r="3">
      <c t="s" s="6" r="A3">
        <v>175</v>
      </c>
    </row>
    <row spans="1:2" r="4">
      <c t="s" s="3" r="A4">
        <v>174</v>
      </c>
      <c t="s" s="3"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BASIS OF PRESEN</vt:lpstr>
      <vt:lpstr>INVESTMENTS</vt:lpstr>
      <vt:lpstr>ACQUISITION</vt:lpstr>
      <vt:lpstr>DEBT OBLIGATIONS</vt:lpstr>
      <vt:lpstr>INCOME TAXES</vt:lpstr>
      <vt:lpstr>CAPITAL STOCK AND SHARE-BASED C</vt:lpstr>
      <vt:lpstr>COMMITMENTS AND CONTINGENCIES</vt:lpstr>
      <vt:lpstr>RELATED PARTY TRANSACTIONS</vt:lpstr>
      <vt:lpstr>EARNINGS PER SHARE</vt:lpstr>
      <vt:lpstr>RECENT ACCOUNTING PRONOUNCEMENT</vt:lpstr>
      <vt:lpstr>DERIVATIVE INSTRUMENTS</vt:lpstr>
      <vt:lpstr>FAIR VALUE OF FINANCIAL INSTRUM</vt:lpstr>
      <vt:lpstr>ACCUMULATED OTHER COMPREHENSIVE</vt:lpstr>
      <vt:lpstr>SUBSEQUENT EVENTS</vt:lpstr>
      <vt:lpstr>THE COMPANY AND BASIS OF PRES22</vt:lpstr>
      <vt:lpstr>INVESTMENTS (Tables)</vt:lpstr>
      <vt:lpstr>ACQUISITION (Tables)</vt:lpstr>
      <vt:lpstr>DEBT OBLIGATIONS (Tables)</vt:lpstr>
      <vt:lpstr>CAPITAL STOCK AND SHARE-BASED26</vt:lpstr>
      <vt:lpstr>EARNINGS PER SHARE (Tables)</vt:lpstr>
      <vt:lpstr>DERIVATIVE INSTRUMENTS (Tables)</vt:lpstr>
      <vt:lpstr>FAIR VALUE OF FINANCIAL INSTR29</vt:lpstr>
      <vt:lpstr>ACCUMULATED OTHER COMPREHENSI30</vt:lpstr>
      <vt:lpstr>THE COMPANY AND BASIS OF PRES31</vt:lpstr>
      <vt:lpstr>INVESTMENTS - Investment in Nat</vt:lpstr>
      <vt:lpstr>INVESTMENTS - Investment in N33</vt:lpstr>
      <vt:lpstr>INVESTMENTS - Investment in N34</vt:lpstr>
      <vt:lpstr>INVESTMENTS - Investment in N35</vt:lpstr>
      <vt:lpstr>INVESTMENTS - Investment in Dig</vt:lpstr>
      <vt:lpstr>INVESTMENTS - Investment in D37</vt:lpstr>
      <vt:lpstr>INVESTMENTS - Investment in D38</vt:lpstr>
      <vt:lpstr>INVESTMENTS - Investment in Ope</vt:lpstr>
      <vt:lpstr>INVESTMENTS - Investment in O40</vt:lpstr>
      <vt:lpstr>INVESTMENTS - Investment in O41</vt:lpstr>
      <vt:lpstr>INVESTMENTS - Investment in Rea</vt:lpstr>
      <vt:lpstr>INVESTMENTS - Investment in AC </vt:lpstr>
      <vt:lpstr>INVESTMENTS - Investment in A44</vt:lpstr>
      <vt:lpstr>INVESTMENTS - Investment in D45</vt:lpstr>
      <vt:lpstr>ACQUISITION  - Narrative (Detai</vt:lpstr>
      <vt:lpstr>ACQUISITION - Identifiable Asse</vt:lpstr>
      <vt:lpstr>DEBT OBLIGATIONS - Schedule of </vt:lpstr>
      <vt:lpstr>DEBT OBLIGATIONS - Narrative (D</vt:lpstr>
      <vt:lpstr>INCOME TAXES (Details)</vt:lpstr>
      <vt:lpstr>CAPITAL STOCK AND SHARE-BASED51</vt:lpstr>
      <vt:lpstr>CAPITAL STOCK AND SHARE-BASED52</vt:lpstr>
      <vt:lpstr>CAPITAL STOCK AND SHARE-BASED53</vt:lpstr>
      <vt:lpstr>CAPITAL STOCK AND SHARE-BASED54</vt:lpstr>
      <vt:lpstr>CAPITAL STOCK AND SHARE-BASED55</vt:lpstr>
      <vt:lpstr>CAPITAL STOCK AND SHARE-BASED56</vt:lpstr>
      <vt:lpstr>COMMITMENTS AND CONTINGENCIES (</vt:lpstr>
      <vt:lpstr>RELATED PARTY TRANSACTIONS (Det</vt:lpstr>
      <vt:lpstr>EARNINGS PER SHARE (Details)</vt:lpstr>
      <vt:lpstr>RECENT ACCOUNTING PRONOUNCEME60</vt:lpstr>
      <vt:lpstr>DERIVATIVE INSTRUMENTS - Schedu</vt:lpstr>
      <vt:lpstr>DERIVATIVE INSTRUMENTS - Intere</vt:lpstr>
      <vt:lpstr>DERIVATIVE INSTRUMENTS - Gain (</vt:lpstr>
      <vt:lpstr>DERIVATIVE INSTRUMENTS - Amount</vt:lpstr>
      <vt:lpstr>DERIVATIVE INSTRUMENTS - Change</vt:lpstr>
      <vt:lpstr>DERIVATIVE INSTRUMENTS - Gain66</vt:lpstr>
      <vt:lpstr>FAIR VALUE OF FINANCIAL INSTR67</vt:lpstr>
      <vt:lpstr>FAIR VALUE OF FINANCIAL INSTR68</vt:lpstr>
      <vt:lpstr>ACCUMULATED OTHER COMPREHENSI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22:56Z</dcterms:created>
  <dcterms:modified xmlns:dcterms="http://purl.org/dc/terms/" xmlns:xsi="http://www.w3.org/2001/XMLSchema-instance" xsi:type="dcterms:W3CDTF">2016-05-10T13:22:56Z</dcterms:modified>
  <dc:title xmlns:dc="http://purl.org/dc/elements/1.1/">Untitled</dc:title>
  <dc:description xmlns:dc="http://purl.org/dc/elements/1.1/"/>
  <dc:subject xmlns:dc="http://purl.org/dc/elements/1.1/"/>
  <cp:keywords/>
  <cp:category/>
</cp:coreProperties>
</file>